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SUMMAR" sheetId="6" state="visible" r:id="rId6"/>
    <sheet xmlns:r="http://schemas.openxmlformats.org/officeDocument/2006/relationships" name="PROPERTY AND EQUIPMENT" sheetId="7" state="visible" r:id="rId7"/>
    <sheet xmlns:r="http://schemas.openxmlformats.org/officeDocument/2006/relationships" name="LEGAL PROCEEDINGS" sheetId="8" state="visible" r:id="rId8"/>
    <sheet xmlns:r="http://schemas.openxmlformats.org/officeDocument/2006/relationships" name="STOCK-BASED COMPENSATION" sheetId="9" state="visible" r:id="rId9"/>
    <sheet xmlns:r="http://schemas.openxmlformats.org/officeDocument/2006/relationships" name="DEBT OBLIGATIONS" sheetId="10" state="visible" r:id="rId10"/>
    <sheet xmlns:r="http://schemas.openxmlformats.org/officeDocument/2006/relationships" name="LEAS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PROPERTY AND EQUIPMENT (Tables)" sheetId="15" state="visible" r:id="rId15"/>
    <sheet xmlns:r="http://schemas.openxmlformats.org/officeDocument/2006/relationships" name="STOCK-BASED COMPENSATION (Table" sheetId="16" state="visible" r:id="rId16"/>
    <sheet xmlns:r="http://schemas.openxmlformats.org/officeDocument/2006/relationships" name="LEASES (Tables)" sheetId="17" state="visible" r:id="rId17"/>
    <sheet xmlns:r="http://schemas.openxmlformats.org/officeDocument/2006/relationships" name="NATURE OF OPERATIONS AND SUMM_3" sheetId="18" state="visible" r:id="rId18"/>
    <sheet xmlns:r="http://schemas.openxmlformats.org/officeDocument/2006/relationships" name="PROPERTY AND EQUIPMENT (Details" sheetId="19" state="visible" r:id="rId19"/>
    <sheet xmlns:r="http://schemas.openxmlformats.org/officeDocument/2006/relationships" name="PROPERTY AND EQUIPMENT (Detai_2" sheetId="20" state="visible" r:id="rId20"/>
    <sheet xmlns:r="http://schemas.openxmlformats.org/officeDocument/2006/relationships" name="LEGAL PROCEEDINGS (Details Narr" sheetId="21" state="visible" r:id="rId21"/>
    <sheet xmlns:r="http://schemas.openxmlformats.org/officeDocument/2006/relationships" name="STOCK-BASED COMPENSATION (Detai" sheetId="22" state="visible" r:id="rId22"/>
    <sheet xmlns:r="http://schemas.openxmlformats.org/officeDocument/2006/relationships" name="STOCK-BASED COMPENSATION (Det_2" sheetId="23" state="visible" r:id="rId23"/>
    <sheet xmlns:r="http://schemas.openxmlformats.org/officeDocument/2006/relationships" name="STOCK-BASED COMPENSATION (Det_3" sheetId="24" state="visible" r:id="rId24"/>
    <sheet xmlns:r="http://schemas.openxmlformats.org/officeDocument/2006/relationships" name="STOCK-BASED COMPENSATION (Det_4" sheetId="25" state="visible" r:id="rId25"/>
    <sheet xmlns:r="http://schemas.openxmlformats.org/officeDocument/2006/relationships" name="STOCK-BASED COMPENSATION (Det_5" sheetId="26" state="visible" r:id="rId26"/>
    <sheet xmlns:r="http://schemas.openxmlformats.org/officeDocument/2006/relationships" name="STOCK-BASED COMPENSATION (Det_6" sheetId="27" state="visible" r:id="rId27"/>
    <sheet xmlns:r="http://schemas.openxmlformats.org/officeDocument/2006/relationships" name="STOCK-BASED COMPENSATION (Det_7" sheetId="28" state="visible" r:id="rId28"/>
    <sheet xmlns:r="http://schemas.openxmlformats.org/officeDocument/2006/relationships" name="DEBT OBLIGATIONS (Details Narra"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2)" sheetId="32" state="visible" r:id="rId32"/>
    <sheet xmlns:r="http://schemas.openxmlformats.org/officeDocument/2006/relationships" name="LEASES (Details 3)" sheetId="33" state="visible" r:id="rId33"/>
    <sheet xmlns:r="http://schemas.openxmlformats.org/officeDocument/2006/relationships" name="LEASES (Details 4)" sheetId="34" state="visible" r:id="rId34"/>
    <sheet xmlns:r="http://schemas.openxmlformats.org/officeDocument/2006/relationships" name="LEASES (Details Narrative)"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402">
  <si>
    <t>Cover - shares</t>
  </si>
  <si>
    <t>3 Months Ended</t>
  </si>
  <si>
    <t>Mar. 31, 2020</t>
  </si>
  <si>
    <t>May 06, 2020</t>
  </si>
  <si>
    <t>Cover [Abstract]</t>
  </si>
  <si>
    <t>Entity Registrant Name</t>
  </si>
  <si>
    <t>REPRO MED SYSTEMS INC</t>
  </si>
  <si>
    <t>Entity Central Index Key</t>
  </si>
  <si>
    <t>0000704440</t>
  </si>
  <si>
    <t>Document Type</t>
  </si>
  <si>
    <t>10-Q</t>
  </si>
  <si>
    <t>Document Period End Date</t>
  </si>
  <si>
    <t>Mar. 31,
		2020</t>
  </si>
  <si>
    <t>Amendment Flag</t>
  </si>
  <si>
    <t>false</t>
  </si>
  <si>
    <t>Current Fiscal Year End Date</t>
  </si>
  <si>
    <t>--12-31</t>
  </si>
  <si>
    <t>Entity File Number</t>
  </si>
  <si>
    <t>0-12305</t>
  </si>
  <si>
    <t>Entity Incorporation State Country Code</t>
  </si>
  <si>
    <t>NY</t>
  </si>
  <si>
    <t>Title of 12(b) Security</t>
  </si>
  <si>
    <t>common stock, $0.01 par value</t>
  </si>
  <si>
    <t>Trading Symbol</t>
  </si>
  <si>
    <t>KRMD</t>
  </si>
  <si>
    <t>Security Exchange Name</t>
  </si>
  <si>
    <t>NASDAQ</t>
  </si>
  <si>
    <t>Entity's Reporting Status Current</t>
  </si>
  <si>
    <t>Yes</t>
  </si>
  <si>
    <t>Entity Interactive Data Current</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BALANCE SHEETS (Unaudited) - USD ($)</t>
  </si>
  <si>
    <t>Dec. 31, 2019</t>
  </si>
  <si>
    <t>CURRENT ASSETS</t>
  </si>
  <si>
    <t>Cash and cash equivalents</t>
  </si>
  <si>
    <t>Accounts receivable less allowance for doubtful accounts of $32,645 at March 31, 2020 and December 31, 2019</t>
  </si>
  <si>
    <t>Inventory</t>
  </si>
  <si>
    <t>Prepaid expenses</t>
  </si>
  <si>
    <t>TOTAL CURRENT ASSETS</t>
  </si>
  <si>
    <t>Property and equipment, net</t>
  </si>
  <si>
    <t>Patents, net of accumulated amortization of $303,425 and $288,967 at March 31, 2020 and December 31, 2019, respectively</t>
  </si>
  <si>
    <t>Right of use assets, net</t>
  </si>
  <si>
    <t>Deferred tax asset</t>
  </si>
  <si>
    <t>Other assets</t>
  </si>
  <si>
    <t>TOTAL ASSETS</t>
  </si>
  <si>
    <t>CURRENT LIABILITIES</t>
  </si>
  <si>
    <t>Line of credit payable</t>
  </si>
  <si>
    <t xml:space="preserve"> </t>
  </si>
  <si>
    <t>Accounts payable</t>
  </si>
  <si>
    <t>Accrued expenses</t>
  </si>
  <si>
    <t>Accrued payroll and related taxes</t>
  </si>
  <si>
    <t>Accrued tax liability</t>
  </si>
  <si>
    <t>Finance lease liability - current</t>
  </si>
  <si>
    <t>Operating lease liability - current</t>
  </si>
  <si>
    <t>TOTAL CURRENT LIABILITIES</t>
  </si>
  <si>
    <t>Finance lease liability, net of current portion</t>
  </si>
  <si>
    <t>Operating lease liability, net of current portion</t>
  </si>
  <si>
    <t>TOTAL LIABILITIES</t>
  </si>
  <si>
    <t>STOCKHOLDERS' EQUITY</t>
  </si>
  <si>
    <t>Common stock, $0.01 par value; 75,000,000 shares authorized, 42,423,977 and 42,239,788 shares issued, 39,686,746 and 39,502,557 shares outstanding at March 31, 2020 and December 31, 2019, respectively</t>
  </si>
  <si>
    <t>Additional paid-in capital</t>
  </si>
  <si>
    <t>Retained earnings</t>
  </si>
  <si>
    <t>TOTAL STOCKHOLDERS' EQUITY BEFORE TREASURY STOCK</t>
  </si>
  <si>
    <t>Less: Treasury stock, 2,737,231 shares at March 31, 2020 and December 31, 2019, respectively, at cost</t>
  </si>
  <si>
    <t>TOTAL STOCKHOLDERS' EQUITY</t>
  </si>
  <si>
    <t>TOTAL LIABILITIES AND STOCKHOLDERS' EQUITY</t>
  </si>
  <si>
    <t>BALANCE SHEETS (Unaudited) (Parenthetical) - USD ($)</t>
  </si>
  <si>
    <t>Statement of Financial Position [Abstract]</t>
  </si>
  <si>
    <t>Accounts receivable, allowance for doubtful accounts</t>
  </si>
  <si>
    <t>Patents, accumulated amortization</t>
  </si>
  <si>
    <t>Common stock, par value (in dollars per share)</t>
  </si>
  <si>
    <t>Common stock, authorized</t>
  </si>
  <si>
    <t>Common stock, issued</t>
  </si>
  <si>
    <t>Common stock, outstanding</t>
  </si>
  <si>
    <t>Treasury stock</t>
  </si>
  <si>
    <t>STATEMENTS OF OPERATIONS (UNAUDITED) - USD ($)</t>
  </si>
  <si>
    <t>Mar. 31, 2019</t>
  </si>
  <si>
    <t>Income Statement [Abstract]</t>
  </si>
  <si>
    <t>NET SALES</t>
  </si>
  <si>
    <t>Cost of goods sold</t>
  </si>
  <si>
    <t>Gross Profit</t>
  </si>
  <si>
    <t>OPERATING EXPENSES</t>
  </si>
  <si>
    <t>Selling, general and administrative</t>
  </si>
  <si>
    <t>Litigation</t>
  </si>
  <si>
    <t>Research and development</t>
  </si>
  <si>
    <t>Depreciation and amortization</t>
  </si>
  <si>
    <t>Total Operating Expenses</t>
  </si>
  <si>
    <t>Net Operating Profit/(Loss)</t>
  </si>
  <si>
    <t>Non-Operating Income</t>
  </si>
  <si>
    <t>Loss on currency exchange</t>
  </si>
  <si>
    <t>Loss on sale of fixed asset</t>
  </si>
  <si>
    <t>Interest income, net</t>
  </si>
  <si>
    <t>TOTAL OTHER INCOME</t>
  </si>
  <si>
    <t>INCOME/(LOSS) BEFORE TAXES</t>
  </si>
  <si>
    <t>Income Tax (Expense)/Benefit</t>
  </si>
  <si>
    <t>NET INCOME/(LOSS)</t>
  </si>
  <si>
    <t>NET INCOME/(LOSS) PER SHARE</t>
  </si>
  <si>
    <t>Basic (in dollars per share)</t>
  </si>
  <si>
    <t>Diluted (in dollars per share)</t>
  </si>
  <si>
    <t>WEIGHTED AVERAGE COMMON SHARES OUTSTANDING</t>
  </si>
  <si>
    <t>Basic (in shares)</t>
  </si>
  <si>
    <t>Diluted (in shares)</t>
  </si>
  <si>
    <t>STATEMENTS OF CASH FLOWS (UNAUDITED) - USD ($)</t>
  </si>
  <si>
    <t>CASH FLOWS FROM OPERATING ACTIVITIES</t>
  </si>
  <si>
    <t>Net Income/(Loss)</t>
  </si>
  <si>
    <t>Adjustments to reconcile net income/(loss) to net cash provided by/(used in) operating activities:</t>
  </si>
  <si>
    <t>Stock based compensation expense</t>
  </si>
  <si>
    <t>Deferred capital gain - building lease</t>
  </si>
  <si>
    <t>Deferred taxes</t>
  </si>
  <si>
    <t>Loss on disposal of fixed asset</t>
  </si>
  <si>
    <t>Changes in operating assets and liabilities:</t>
  </si>
  <si>
    <t>Increase in accounts receivable</t>
  </si>
  <si>
    <t>Increase in inventory</t>
  </si>
  <si>
    <t>Increase in prepaid expense and other assets</t>
  </si>
  <si>
    <t>Increase in accounts payable</t>
  </si>
  <si>
    <t>Increase/(Decrease) in accrued payroll and related taxes</t>
  </si>
  <si>
    <t>(Decrease)/Increase in accrued expense</t>
  </si>
  <si>
    <t>Increase/(Decrease) in accrued tax liability</t>
  </si>
  <si>
    <t>NET CASH PROVIDED BY/(USED IN) OPERATING ACTIVITIES</t>
  </si>
  <si>
    <t>CASH FLOWS FROM INVESTING ACTIVITIES</t>
  </si>
  <si>
    <t>Payments for capital expenditures</t>
  </si>
  <si>
    <t>Purchase certificate of deposit</t>
  </si>
  <si>
    <t>Payments for patents</t>
  </si>
  <si>
    <t>NET CASH USED IN INVESTING ACTIVITIES</t>
  </si>
  <si>
    <t>CASH FLOWS FROM FINANCING ACTIVITIES</t>
  </si>
  <si>
    <t>Line of credit advance</t>
  </si>
  <si>
    <t>Share issuances</t>
  </si>
  <si>
    <t>Payment for cancelled shares</t>
  </si>
  <si>
    <t>Finance lease</t>
  </si>
  <si>
    <t>NET CASH PROVIDED BY/(USED IN) FINANCING ACTIVITIES</t>
  </si>
  <si>
    <t>NET INCREASE/(DECREASE) IN CASH AND CASH EQUIVALENTS</t>
  </si>
  <si>
    <t>CASH AND CASH EQUIVALENTS, BEGINNING OF PERIOD</t>
  </si>
  <si>
    <t>CASH AND CASH EQUIVALENTS, END OF PERIOD</t>
  </si>
  <si>
    <t>Cash paid during the periods for:</t>
  </si>
  <si>
    <t>Interest</t>
  </si>
  <si>
    <t>Taxes</t>
  </si>
  <si>
    <t>NON-CASH FINANCING AND INVESTING ACTIVITIES</t>
  </si>
  <si>
    <t>Issuance of common stock as compensation</t>
  </si>
  <si>
    <t>NATURE OF OPERATIONS AND SUMMARY OF SIGNIFICANT ACCOUNTING POLICIES</t>
  </si>
  <si>
    <t>Accounting Policies [Abstract]</t>
  </si>
  <si>
    <t>NOTE 1 NATURE OF OPERATIONS
AND SUMMARY OF SIGNIFICANT ACCOUNTING POLICIES NATURE OF OPERATIONS REPRO MED SYSTEMS, INC. (the
“Company”, “KORU Medical” or “we”)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 FISCAL YEAR END The Company’s fiscal
year end is December 31. BASIS OF PRESENTATION The accompanying unaudited
financial statements as of March 31, 2020,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March 31, 2020, and the results of operations and cash flows for the three month
period ended March 31, 2020, and 2019. The results of operations for
the three months ended March 31, 2020 and 2019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twelve months ended December 31, 2019, as filed with the Securities and Exchange Commission on Form 10-K. 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 CERTIFICATE OF DEPOSIT The certificate of deposit
was recorded at cost plus accrued interest. The certificate of deposit earned interest at a rate of 1.73% and matured in
May 2019.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PATENTS Costs incurred in obtaining
patents have been capitalized and are being amortized over the legal life of the patent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7 are subject to
examination by income tax authorities. PROPERTY, EQUIPMENT, AND DEPRECIATION Property and equipment is stated
at cost and is depreciated using the straight-line method over the estimated useful lives of the respective assets. 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Rebates are provided
to distributors for the difference in selling price to distributor and pricing specified to select customers.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U.S.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January 1, 2019. The standard had a material
impact on our balance sheets, but did not have a material impact on our income statements. See NOTE 6 LEASES. RECENTLY ISSUED ACCOUNTING
PRONOUNCEMENTS In June 2016, the Financial
Accounting Standards Board (“FASB”) issued Accounting Standards Update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22, including interim periods within those fiscal
years. The Company is assessing the impact of the adoption of the ASU on its financial statements, disclosure requirements
and methods of adoption. In December 2019, the FASB
issued ASU No. 2019-12 Income Taxes (Topic 740): Simplifying the Accounting for Income Taxes. The amendments in this ASU
simplify the accounting for income taxes by removing several exceptions including the exception to the general methodology for
calculating income taxes in an interim period when a year-to-date loss exceeds the anticipated loss for the year. The amendments
also improve consistent application of and simplify GAAP for other areas of Topic 740 by clarifying and amending existing guidance.
The amendments in this ASU are effective for fiscal years, and interim periods within those fiscal years, beginning after
December 15, 2020. The Company is assessing the impact of the adoption of the ASU on its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OF FINANCIAL INSTRUMENTS The carrying amounts reported
in the balance sheet for cash, trade receivables, accounts payable and accrued expenses approximate fair value based on the short-term
maturity of these instruments. ACCOUNTING FOR LONG-LIVED ASSETS The Company reviews its long-lived
assets for impairment at least annually or whenever the circumstances and situations change such that there is an indication that
the carrying amounts may not be recoverable. As of March 31, 2020, the Company does not believe that any of its assets are
impaired. RECLASSIFICATION Certain reclassifications have
been made to conform prior period data to the current presentation. These reclassifications had no effect on reported net
income.</t>
  </si>
  <si>
    <t>PROPERTY AND EQUIPMENT</t>
  </si>
  <si>
    <t>Property, Plant and Equipment [Abstract]</t>
  </si>
  <si>
    <t>NOTE 2 PROPERTY AND
EQUIPMENT Property and equipment consists
of the following at:
March
31, 2020 December
31, 2019
Furniture, office equipment, and leasehold improvements 1,165,811 1,135,107
Manufacturing equipment and tooling 1,362,984 1,295,978
2,528,795 2,431,085
Less: accumulated depreciation (1,890,125 ) (1,819,239 )
Property and equipment, net $ 638,670 $ 611,846 Depreciation expense was $72,768
and $73,515 for the three months ended March 31, 2020 and March 31, 2019, respectively.</t>
  </si>
  <si>
    <t>LEGAL PROCEEDINGS</t>
  </si>
  <si>
    <t>Commitments and Contingencies Disclosure [Abstract]</t>
  </si>
  <si>
    <t>NOTE 3 LEGAL PROCEEDINGS We are involved in several
lawsuits with our principal competitor, EMED Technologies Corporation (“EMED”). EMED has alleged that our needle
sets infringe various patents controlled by EMED. Certain of these lawsuits also allege antitrust violations, unfair business
practices, and various other business tort claims. We are vigorously defending against all of the lawsuits brought by EMED.
Although no assurances can be given, we believe we have meritorious defenses to all of EMED’s claims. The initial case involving
EMED was filed by us in the United States District Court for the Eastern District of California on September 20, 2013 (the “California
case”), in response to a letter from EMED claiming patent infringement by us, and seeking a declaratory judgment establishing
the invalidity of the patent referenced in the letter – EMED’s US patent 8,500,703 – “’703.”
EMED answered the complaint and asserted patent infringement of the ’703 patent and several counterclaims relating
generally to claims of unfair business practices against us. We responded by adding several claims against EMED, generally
relating to claims of unfair business practices on EMED’s part. Both parties have requested injunctive relief and
monetary damages in unspecified amounts. On June 16, 2015, the California court entered a preliminary injunction against
KORU Medical for making certain statements regarding products cleared for use by the FDA, or that could be safely used, with KORU
Medical’s Freedom60 pump, without voiding the product warranty. On September 11, 2015, we requested an ex parte reexamination
of the ’703 patent by the US Patent and Trademark Office (“USPTO”). The ex parte reexamination resulted
in a Final Office Action, dated July 19, 2017, rejecting all of EMED’s claims in the issued patent. On January 25,
2018, EMED filed an Appeal Brief with a Petition for Revival, which was accepted. On April 9, 2018, the USPTO denied EMED’s
request for reconsideration of the order rejecting all claims in the ’703 patent. On June 26, 2019, the Examiner responded
to EMED’s appeal brief and maintained all of the final rejections. On December 31, 2019, the Patent Trial and Appeal
Board (“PTAB”) of the USPTO issued its decision sustaining the invalidity of claims 1-10 of the ’703 patent,
but reversing the Examiner’s rejection of claim 11, leaving claim 11 as the only surviving claim of the ’703 patent.
Claim 11 of the ’703 patent, however, was not asserted in the California case. EMED has informed KORU Medical
it will neither appeal the PTAB’s decision nor pursue a claim based on infringement of claim 11 of the ’703 patent
in the California case. EMED also has moved to dismiss the ’703 patent claims from the California case. That
motion and the non-patent claims asserted by the parties in the California case remain pending. The second court case was filed
by EMED in the United States District Court for the Eastern District of Texas (the “Texas Court”) on June 25, 2015,
claiming patent infringement on another of its patents (US 8,961,476 – “’476”), by our needle sets, and
seeking unspecified monetary damages (“ED Texas ’476 matter”). This ’476 patent is related to the
now rejected EMED ’703 patent. On September 17, 2015, we requested
an inter partes review (“IPR”) of the ’476 patent, and in response to our request, the Court entered an order
staying the ED Texas ’476 matter until after the PTAB made a decision regarding the validity of the patent. On January
12, 2017, the PTAB issued its Final Written Decision in our favor, invalidating all but one (“dependent Claim 9”)
of the claims in the ’476 patent. EMED appealed the PTAB’s ruling to the United States Court of Appeals for
the Federal Circuit, which affirmed the PTAB’s Final Written Decision in our favor on April 3, 2018. On April 18,
2018, EMED filed a petition for en banc rehearing, which was denied. On August 16, 2018, EMED petitioned the United States
Supreme Court for a Writ of Certiorari to review the Federal Circuit’s upholding the PTAB’s Final Written Decision.
On October 29, 2018, the United States Supreme Court denied EMED’s Petition for a Writ of Certiorari, thus finally
affirming the PTAB’s invalidation of ’476, save for one dependent claim. Following the PTAB’s
Final Written Decision in the IPR regarding the ’476 patent, EMED filed a new patent application claiming priority back
to the application that issued as ’703, which is the patent at issue in the California case. Submitted for accelerated
examination, this new application issued as US 9,808,576 – “’576” on November 7, 2017. On this same
date, EMED filed a new case (the “third case”) in the Texas Court claiming patent infringement of ’576, also
directed to our needle sets, and seeking unspecified damages and a preliminary injunction against marketing and sales of our needle
sets. We filed a Motion to Dismiss or Transfer Venue to the United States District Court for the Southern District of New
York (“SDNY”), which resulted in the transfer of the third case to SDNY (“SDNY ’576 matter”) on
May 30, 2018. On April 23, 2018, EMED filed
a new civil case (the “fourth case”) against us in the Texas Court asserting antitrust, defamation and unfair business
practice claims, and seeking unspecified damages, similar to those previously presented in the California case, described above.
The fourth case also names Andrew Sealfon, then President and CEO of KORU Medical, individually as a defendant. As
the result of a hearing on November 14, 2018, on December 7, 2018, the Court entered an order transferring the fourth case to
the United States District Court for the Eastern District of California (the “California Court”). The California
Court set an initial schedule for a preliminary motion phase and on August 30, 2019 EMED filed a second amended complaint. On
September 30, 2019, KORU Medical and Sealfon filed a motion to dismiss that complaint, and Sealfon filed a separate motion to
dismiss the case as to him for lack of jurisdiction. Ultimately, we expect this case to be coordinated or consolidated with
the California case, or dismissed, as the California Court sees fit. At the same hearing on November
14, 2018, the Texas Court granted EMED leave to amend its infringement contentions, following the IPR decision invalidating all
but one claim of the ’476 patent, in order to assert infringement of that sole remaining claim, namely dependent Claim 9.
The Texas Court’s order allowing EMED’s amendment of its infringement contentions against us was entered on
December 7, 2018. The ED Texas ’476 matter
proceeded under EMED’s amended infringement contention to incorporate the surviving dependent Claim 9, which incorporates
Claims 1 and 8 of the ’476 patent, meaning that, to prove infringement on our part, EMED must prove more elements of infringement
than it originally charged against us. In April 2019, EMED served its damages expert’s report opining that EMED’s
past infringement damages amount to $1.5 million, and in May KORU Medical served its damages expert’s rebuttal report opining
that EMED’s expert miscalculated damages which if properly calculated would amount to less than $100,000. The Texas
Court had set a trial date of August 19, 2019, for the trial of the ED Texas ’476 matter. On June 24, 2019, the Texas
Court Magistrate Judge issued a Report and Recommendation decision finding no infringement, literally or under the doctrine of
equivalents, by KORU Medical’s accused products. EMED filed its objections on June 26, 2019. On June 28, 2019,
the Texas Court issued a Final Judgment in favor of KORU Medical and adopted the decision of the Magistrate Judge that was issued
on June 24, 2019, overruled EMED’s objections, awarded court costs to KORU Medical, and dismissed the case. A final
judgment has been entered. KORU Medical has submitted its Bill of Costs for approximately $16,000 and has moved to declare
the case exceptional and for recovery of its attorney fees and expenses of approximately $2.3 million in defense of EMED’s
assertion of the ’476 Patent. EMED has objected to our Bill of Costs, opposed the motion for fees, and filed a notice
of appeal of the non-infringement judgment to the Court of Appeals for the Federal Circuit (the “CAFC”). On
September 16, 2019, EMED filed its opening appeal brief. On October 28, 2019, KORU Medical filed its responsive brief, and
on November 7, 2019 EMED filed its reply brief. On November 20, 2019, KORU Medical filed a motion for leave to file a sur-reply
brief to respond to a new argument raised by EMED in its reply brief, which EMED opposed, and which the CAFC referred to the judicial
panel that will hear the appeal for consideration. On April 9, 2020, the CAFC issued a unanimous decision affirming the
ED Texas Court’s judgment of non-infringement. The Texas Court had stayed proceedings in the district court until
the appeal process is completed, and the parties will now meet and confer regarding when to return to the district court to lift
the stay and address KORU Medical’s fee motion which remains pending. The SDNY ’576 matter
proceeded in the New York court through claim construction on the ’576 Patent, whereupon KORU Medical sought permission
from the New York court to file a motion for summary judgement, to which EMED objected. The New York court granted KORU
Medical’s request, and on July 10, 2019, KORU Medical filed its motion for summary judgement. EMED opposed that motion,
and on August 30, 2019, the New York court granted summary judgement, and dismissed the lawsuit. A final judgement has been
entered. KORU Medical has submitted a Bill of Costs for approximately $1,500, to which EMED has objected, and has moved
the New York court to declare the case exceptional and for recovery of its attorney fees and expenses of at least $1.16 million.
EMED has opposed that motion, which was referred to a United States District Court Magistrate Judge to prepare a report and recommendation.
On November 12, 2019, the Magistrate Judge issued a Report and Recommendation that KORU Medical’s fee motion be granted,
and KORU Medical be awarded approximately $1.1 million in fees and expenses. EMED has filed objections to the Report and
Recommendation, to which KORU Medical has responded, and which objections are now pending before the District Court Judge for
resolution. EMED has also appealed the New York court’s judgment of non-infringement to the CAFC, which matter also
is pending. EMED’s opening appeal brief was due November 8, 2019, but EMED filed its brief on November 12, 2019. EMED
filed a motion to extend the time to file its opening brief, which KORU Medical opposed, but the motion was granted. KORU
Medical filed its responsive brief on December 23, 2019, on January 9, 2020 EMED filed the joint appendix in support of the parties’
briefing, and on January 13, 2020, EMED filed its reply brief. The appeal remains pending, waiting for the CAFC Court to
schedule oral argument. As is required by the respective
Courts in both the SDNY ’576 matter and the ED Texas ’476 matter, the parties have engaged in settlement discussions
and have conducted a court-sponsored mediation session, which did not result in settlement. Although we believe KORU Medical
has meritorious claims and defenses in all of the above-described actions and proceedings, their outcomes cannot be predicted
with any certainty. If any of these actions against us are successful, they could have a material adverse effect on our
business, results of operations, financial condition and cash flows.</t>
  </si>
  <si>
    <t>STOCK-BASED COMPENSATION</t>
  </si>
  <si>
    <t>Share-based Payment Arrangement [Abstract]</t>
  </si>
  <si>
    <t>NOTE 4 STOCK-BASED
COMPENSATION On June 29, 2016, the Board
of Directors amended the Company’s 2015 Stock Option Plan (as amended, the “Plan”) authorizing the Company
to grant awards to certain executives, key employees, and consultants under the Plan, which was approved by shareholders at the
Annual Meeting of Shareholders held on September 6, 2016. The total number of shares of Common Stock, with respect
to which awards may be granted pursuant to the Plan, may not exceed 6,000,000 pursuant to an amendment to the Plan approved by
shareholders on April 23, 2019, at the 2019 Annual Meeting of Shareholders. As of March 31, 2020, the Company
had options to purchase 4,472,000 shares of Common Stock outstanding to certain executives, key employees and consultants under
the Plan, of which none were issued during the three months ended March 31, 2020. On February 20, 2019, the Board
of Directors of the Company approved an increase in compensation for each non-employee director from $25,000 to $50,000 annually
effective January 1, 2019, and an additional $10,000 annually for the chair of each Board committee effective February 20, 2019,
in each case to be paid quarterly half in cash and half in common stock at the end of each fiscal quarter. On September
30, 2019, the Board of Directors of the Company named R. John Fletcher, a current KORU Medical director, as Chairman, replacing
Executive Chairman, Daniel S. Goldberger, who remains a non-executive member of KORU Medical’s Board of Directors. In
Mr. Fletcher’s role as Chairman, he receives an additional $50,000 in annual compensation, to be paid quarterly in shares
of KORU Medical common stock based on the closing price of the stock on the last day of each quarter. Pursuant to Daniel S. Goldberger’s
employment agreement dated October 12, 2018, on February 1, 2019, when Donald B. Pettigrew was appointed to President and Chief
Executive Officer, Mr. Goldberger was awarded a performance bonus in the amount of $270,000 to be paid half in cash and half in
stock. The number of shares that were issued totaled 90,604 and was based upon the closing price of the Common Stock of
the Company on February 1, 2019, as reported by the OTCQX. These shares were issued on April 3, 2019. 2015 STOCK OPTION PLAN,
as amended Time Based Stock Options The per share weighted average
fair value of stock options granted during the three months ended March 31, 2020 and March 31, 2019 was zero and $1.10, respectively.
The fair value of each award is estimated on the grant date using the Black-Scholes option pricing model with the following
weighted average assumptions used for grants in the three months ended March 31, 2020 and March 31, 2019.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March
31,
2020 2019
Dividend yield — 0.00%
Expected Volatility — 59.4%-60.3%
Weighted-average volatility — —
Expected dividends — —
Expected term (in years) — 10
Risk-free rate — 2.64-2.72% The following table summarizes
the status of the Plan with respect to time based stock options:
Three
Months Ended March 31,
2020 2019
Shares Weighted Shares Weighted
Outstanding at January 1 3,647,000 $ 1.32 2,419,000 $ 1.00
Granted — $ — 1,050,000 $ 1.57
Exercised 175,000 $ 0.49 — $ —
Forfeited — $ — — $ —
Outstanding at March 31 3,472,000 $ 1.36 3,469,000 $ 1.17
Options exercisable at March 31 1,306,635 $ 1.05 828,219 $ 0.58
Weighted
average fair value of options granted during the period — $ — — $ 1.10
Stock-based compensation expense $ 175,239 $ 121,875 Total stock-based compensation
expense was $175,239 and $121,875 for the three months ended March 31, 2020 and March 31, 2019, respectively. Cash received
from option exercises for the three months ended March 30, 2020 and 2019 was $85,500 and zero, respectively. The weighted-average grant-date
fair value of options granted during the three months ended March 31, 2020 and March 31, 2019, was zero and $1.2 million, respectively.
There were 175,000 options exercised during the three months ended March 31, 2020 and zero during the three months ended
March 31, 2019. The following table presents
information pertaining to options outstanding at March 31, 2020:
Range
of Exercise Price Number Weighted Weighted Number Weighted
$0.38-$3.15 3,472,000 6.4 years $ 1.36 1,306,635 $ 1.05 As of March 31, 2020, there
was $2.0 million of total unrecognized compensation cost related to non-vested share-based compensation arrangements granted under
the Plan. That cost is expected to be recognized over a weighted-average period of 44 months. The total fair value
of shares vested as of March 31, 2020 and March 31, 2019, was $868,012 and $293,373, respectively. Performance Based Stock
Options The per share weighted average
fair value of stock options granted during the three months ended March 31, 2020 and 2019 was zero for both periods. The
fair value of each award is estimated on the grant date using the Black-Scholes option pricing model with the following weighted
average assumptions used for grants in the three months ended March 31, 2020 and March 31, 2019.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March
31,
2020 2019
Dividend yield — —
Expected Volatility — —
Weighted-average volatility — —
Expected dividends — —
Expected term (in years) — —
Risk-free rate — — The following table summarizes
the status of the Plan with respect to performance based stock options:
Three
months Ended March 31,
2020 2019
Shares Weighted Shares Weighted
Outstanding at January 1 1,000,000 $ 1.70 — $ —
Granted — $ — — $ —
Exercised — $ — — $ —
Forfeited — $ — — $ —
Outstanding at March 31 1,000,000 $ 1.70 — $ —
Options exercisable at March 31 — $ — — $ —
Weighted
average fair value of options granted during the period — $ — — $ —
Stock-based compensation expense — $ 125,727 — $ — Total performance stock-based
compensation expense totaled $125,727 and zero for the three months ended March 31, 2020 and 2019, respectively. The weighted-average grant-date
fair value of options granted during the three months ended March 31, 2020 and March 31, 2019, was zero for both periods. The following table presents
information pertaining to performance based options outstanding at March 31, 2020:
Range
of Exercise Price Number Weighted Weighted Number Weighted
$1.70 1,000,000 9.2 years $ 1.70 — $ — As of March 31, 2020, there
was $743,471 of total unrecognized compensation cost related to non-vested performance share option based compensation arrangements
granted under the Plan. That cost is expected to be recognized over a weighted-average period of 31 months. The total fair
value of shares vested as of March 31, 2020 and 2019 was zero for both periods.</t>
  </si>
  <si>
    <t>DEBT OBLIGATIONS</t>
  </si>
  <si>
    <t>Debt Disclosure [Abstract]</t>
  </si>
  <si>
    <t>NOTE 5 DEBT OBLIGATIONS On February 8, 2018, the Company
issued a Promissory Note to KeyBank National Association (“KeyBank”) in the amount of $1.5 million as a variable rate
revolving line of credit loan due on demand with an interest rate of LIBOR plus 2.25%, collateralized with a certificate of deposit
in the amount of $1.5 million. On September 25, 2018, KeyBank released the certificate of deposit as collateral for the
loan and the Company executed a Commercial Security Agreement as collateral for the loan. The Company had $1.5 million and
zero outstanding against the line of credit as of March 31, 2020 and 2019, respectively.</t>
  </si>
  <si>
    <t>LEASES</t>
  </si>
  <si>
    <t>Leases [Abstract]</t>
  </si>
  <si>
    <t xml:space="preserve">NOTE 6 LEASES We have finance and operating
leases for our corporate office and certain office and computer equipment. Our leases have remaining lease terms of 1 to
3 years, some of which include options to extend the leases annually and some with options to terminate the leases within 1 year. The components of lease expense
were as follows:
Three
Months Ended Three
Months Ended
Operating lease
cost $ 37,922 $ 35,829
Finance lease
cost:
Amortization
of right-of-use assets $ 1,856 $ 1,060
Interest
on lease liabilities 87 72
Total finance
lease cost $ 1,943 $ 1,132 Supplemental cash flow information
related to leases was as follows:
Three
Months Ended Three
Months Ended
Cash paid for
amounts included in the measurement of lease liabilities:
Finance
cash flows from finance leases $ 1,848 $ 1,028
Finance lease
cost:
Amortization
of right-of-use assets $ 1,856 $ 1,060
Interest
on lease liabilities 87 72
Total finance
lease cost $ 1,943 $ 1,132 Supplemental balance sheet
information related to leases was as follows:
Three
Months Ended Three
Months Ended
Operating
Leases
Operating
lease right-of-use assets $ 340,118 $ 472,224
Operating
lease current liabilities $ 138,520 $ 131,845
Operating
lease long term liabilities 201,598 340,379
Total operating
lease liabilities $ 340,118 $ 472,224
Finance
Leases
Property
and equipment, at cost $ 12,725 $ 6,363
Accumulated
depreciation (6,693 ) (1,060 )
Property
and equipment, net $ 6,032 $ 5,303
Finance
lease current liabilities $ 4,252 $ 4,241
Finance
lease long term liabilities 1,842 1,094
Total finance
lease liabilities $ 6,094 $ 5,335
Three
Months Ended Three
Months Ended
Weighted Average
Remaining Lease Term
Operating
leases 2
Years 3
Years
Finance
leases 1
Year 1
Year
Weighted Average
Discount Rate
Operating
leases 4.75% 4.75%
Finance
leases 4.75% 4.75% Maturities of lease liabilities
are as follows:
Year
Ending December 31, Operating
Leases Finance
Leases
2020 $ 113,764 $ 3,598
2021 149,476 2,705
2022 97,256 —
Total lease payments 360,496 6,303
Less
imputed interest (20,378 ) (209 )
Total $ 340,118 $ 6,094 </t>
  </si>
  <si>
    <t>RELATED PARTY TRANSACTIONS</t>
  </si>
  <si>
    <t>Related Party Transactions [Abstract]</t>
  </si>
  <si>
    <t>NOTE 7 RELATED
PARTY TRANSACTIONS BUILDING LEASE Mr. Pastreich, a former director,
is a principal in the entity that owns the building leased by us for our corporate headquarters and manufacturing facility at
24 Carpenter Road, Chester, New York 10918. On February 28, 2019, we completed year twenty of a twenty year lease with monthly
lease payments of $11,042. On November 14, 2017, we executed a lease extension, which calls for six month extensions beginning
March 1, 2019 with the option to renew six times at a monthly lease amount of $12,088. The Company exercised three additional
renewal options for September 1, 2019, through February 28, 2021. The lease payments were $36,264
and $34,172 for the three months ended March 31, 2020, and 2019, respectively. The Company also paid property taxes in the amount
of $13,421 and $12,427 for three months ended March 31, 2020, and 2019, respectively.</t>
  </si>
  <si>
    <t>SUBSEQUENT EVENTS</t>
  </si>
  <si>
    <t>Subsequent Events [Abstract]</t>
  </si>
  <si>
    <t>NOTE 8 SUBSEQUENT EVENTS On April 14, 2020, the Company
issued a promissory note to the KeyBank National Association (the “Bank”) in the aggregate principal amount of $3.5
million (the “Note”) as an extension of its line of credit, replacing its current line of credit agreement and promissory
note with the Bank dated February 8, 2018 (the “Original Note”). The Company drew on the additional $2.0 million
on April 23, 2020. The Original Note was in the form of a variable rate revolving line of credit with an interest rate of
LIBOR plus 2.25%. The $3.5 million Note is in the form of a variable rate non-disclosable revolving line of credit with
an interest rate of Prime Rate announced by the Bank minus 0.75%. Interest is due monthly, and all principal and unpaid
interest is due on June 1, 2021. The $3.5 million Note may be prepaid at any time prior to maturity with no prepayment penalties.
The $3.5 million Note contains events of default and other provisions customary for a loan of this type. In connection with the Note,
the Company entered into a Commercial Security Agreement with the Bank dated April 14, 2020 (the “Security Agreement”),
pursuant to which the Company granted a security interest in substantially all assets of the Company to secure the obligations
of the Company under the Note. The Security Agreement contains terms and conditions typical for the granting of security
interests of this kind. On April 20, 2020, the Company
entered into a Loan Agreement with the Bank (the “PPP Loan Agreement”) pursuant to the Paycheck Protection Program
under the Coronavirus Aid, Relief, and Economic Security Act (the “CARES Act”), providing for a loan in the principal
amount of $1,476,508 (the “PPP Loan”). The PPP Loan was funded on April 27, 2020. The PPP Loan has a two-year
term and bears interest at a rate of 1.0% per annum. Monthly principal and interest payments are deferred for seven months after
the date of disbursement. The PPP Loan may be prepaid at any time prior to maturity with no prepayment penalties. The promissory
note relating to the PPP Loan contains events of default and other provisions customary for a loan of this type. The Paycheck
Protection Program provides that the PPP Loan may be partially or wholly forgiven if the funds are used for certain qualifying
expenses as described in the CARES Act. The Company intends to use the PPP Loan amount for qualifying expenses, and will continue
to assess whether to apply for forgiveness of the loan in accordance with the terms of the CARES Act. On April 27, 2020, the Company
entered into a Progress Payment Loan and Security Agreement (“PPLSA”) and a Master Security Agreement (the “MSA”),
each dated as of April 20, 2020, with Key Equipment Finance, a division of the Bank (“KEF”), to provide up to $2.5
million in financing for equipment purchases from third party vendors. The PPLSA allows the Company to make draws with KEF
to make certain payments to the equipment suppliers prior to the commencement of periodic payments under a term loan. Each draw
under the PPLSA will bear interest at a variable rate equal to the then-current Prime Rate and will be secured by the financed
equipment under the MSA. At the end of each calendar quarter or year, the advances made under the PPLSA will be converted
to term loans, subject to KEF’s approval of the equipment and certain other closing conditions being met. Once the
draws under the PPLSA are converted into a term loan, each promissory note will bear interest at a fixed rate of 4.07% per annum,
subject to adjustment based on KEF’s cost of funds, with principal and interest payable in 84 equal consecutive monthly
installments. Each fixed rate installment promissory note may be prepaid, subject to a penalty if prepaid before the fifth
anniversary of its issuance. On April 9, 2020, the United
States Court of Appeals for the Federal Circuit affirmed an earlier decision by the United States District Court for the Eastern
District of Texas (Case No. 2:15-CV-01167-JRG-RSP) that granted KORU Medical’s motion for summary judgement of non-infringement
against EMED. On June 25, 2015, EMED filed a case in the United States District Court for the Eastern District of Texas
claiming patent infringement of U.S. Patent 8,961,476 (“’476 Patent”) by the Company’s needle sets and
seeking unspecified monetary damages (the “’ED Texas 476 Case”), and that on June 28, 2019 the United States
District Judge for the ED Texas ’476 matter issued a Final Judgment of non-infringement in favor of RMS Medical. The District
Judge adopted the decision of the Magistrate Judge that was issued on June 24, 2019, overruled EMED’s objections, awarded
court costs to KORU Medical, and dismissed the case.</t>
  </si>
  <si>
    <t>NATURE OF OPERATIONS AND SUMMARY OF SIGNIFICANT ACCOUNTING POLICIES (Policies)</t>
  </si>
  <si>
    <t>NATURE OF OPERATIONS</t>
  </si>
  <si>
    <t xml:space="preserve">NATURE OF OPERATIONS REPRO MED SYSTEMS, INC. (the
“Company”, “KORU Medical” or “we”)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 </t>
  </si>
  <si>
    <t>FISCAL YEAR END</t>
  </si>
  <si>
    <t>FISCAL YEAR END The Company’s fiscal
year end is December 31.</t>
  </si>
  <si>
    <t>BASIS OF PRESENTATION</t>
  </si>
  <si>
    <t xml:space="preserve">BASIS OF PRESENTATION The accompanying unaudited
financial statements as of March 31, 2020,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March 31, 2020, and the results of operations and cash flows for the three month
period ended March 31, 2020, and 2019. The results of operations for
the three months ended March 31, 2020 and 2019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twelve months ended December 31, 2019, as filed with the Securities and Exchange Commission on Form 10-K. </t>
  </si>
  <si>
    <t>CASH AND CASH EQUIVALENTS</t>
  </si>
  <si>
    <t>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t>
  </si>
  <si>
    <t>CERTIFICATE OF DEPOSIT</t>
  </si>
  <si>
    <t xml:space="preserve">CERTIFICATE OF DEPOSIT The certificate of deposit
was recorded at cost plus accrued interest. The certificate of deposit earned interest at a rate of 1.73% and matured in
May 2019. </t>
  </si>
  <si>
    <t>INVENTORY</t>
  </si>
  <si>
    <t xml:space="preserve">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t>
  </si>
  <si>
    <t>PATENTS</t>
  </si>
  <si>
    <t>PATENTS Costs incurred in obtaining
patents have been capitalized and are being amortized over the legal life of the patents.</t>
  </si>
  <si>
    <t>INCOME TAXES</t>
  </si>
  <si>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7 are subject to
examination by income tax authorities.</t>
  </si>
  <si>
    <t>PROPERTY, EQUIPMENT, AND DEPRECIATION</t>
  </si>
  <si>
    <t>PROPERTY, EQUIPMENT, AND DEPRECIATION Property and equipment is stated
at cost and is depreciated using the straight-line method over the estimated useful lives of the respective assets.</t>
  </si>
  <si>
    <t>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t>
  </si>
  <si>
    <t>USE OF ESTIMATES IN THE FINANCIAL STATEMENTS</t>
  </si>
  <si>
    <t>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REVENUE RECOGNITION</t>
  </si>
  <si>
    <t>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Rebates are provided
to distributors for the difference in selling price to distributor and pricing specified to select customers.</t>
  </si>
  <si>
    <t xml:space="preserve">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U.S.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January 1, 2019. The standard had a material
impact on our balance sheets, but did not have a material impact on our income statements. See NOTE 6 LEASES. </t>
  </si>
  <si>
    <t>RECENTLY ISSUED ACCOUNTING PRONOUNCEMENTS</t>
  </si>
  <si>
    <t>RECENTLY ISSUED ACCOUNTING
PRONOUNCEMENTS In June 2016, the Financial
Accounting Standards Board (“FASB”) issued Accounting Standards Update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22, including interim periods within those fiscal
years. The Company is assessing the impact of the adoption of the ASU on its financial statements, disclosure requirements
and methods of adoption. In December 2019, the FASB
issued ASU No. 2019-12 Income Taxes (Topic 740): Simplifying the Accounting for Income Taxes. The amendments in this ASU
simplify the accounting for income taxes by removing several exceptions including the exception to the general methodology for
calculating income taxes in an interim period when a year-to-date loss exceeds the anticipated loss for the year. The amendments
also improve consistent application of and simplify GAAP for other areas of Topic 740 by clarifying and amending existing guidance.
The amendments in this ASU are effective for fiscal years, and interim periods within those fiscal years, beginning after
December 15, 2020. The Company is assessing the impact of the adoption of the ASU on its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FAIR VALUE OF FINANCIAL INSTRUMENTS</t>
  </si>
  <si>
    <t>FAIR VALUE OF FINANCIAL INSTRUMENTS The carrying amounts reported
in the balance sheet for cash, trade receivables, accounts payable and accrued expenses approximate fair value based on the short-term
maturity of these instruments.</t>
  </si>
  <si>
    <t>ACCOUNTING FOR LONG-LIVED ASSETS</t>
  </si>
  <si>
    <t>ACCOUNTING FOR LONG-LIVED ASSETS The Company reviews its long-lived
assets for impairment at least annually or whenever the circumstances and situations change such that there is an indication that
the carrying amounts may not be recoverable. As of March 31, 2020, the Company does not believe that any of its assets are
impaired.</t>
  </si>
  <si>
    <t>RECLASSIFICATION</t>
  </si>
  <si>
    <t>RECLASSIFICATION Certain reclassifications have
been made to conform prior period data to the current presentation. These reclassifications had no effect on reported net
income.</t>
  </si>
  <si>
    <t>PROPERTY AND EQUIPMENT (Tables)</t>
  </si>
  <si>
    <t>Schedule of property and equipment</t>
  </si>
  <si>
    <t xml:space="preserve">Property and equipment consists
of the following at:
March
31, 2020 December
31, 2019
Furniture, office equipment, and leasehold improvements 1,165,811 1,135,107
Manufacturing equipment and tooling 1,362,984 1,295,978
2,528,795 2,431,085
Less: accumulated depreciation (1,890,125 ) (1,819,239 )
Property and equipment, net $ 638,670 $ 611,846 </t>
  </si>
  <si>
    <t>STOCK-BASED COMPENSATION (Tables)</t>
  </si>
  <si>
    <t>Schedule of fair value of the stock options granted Black-Scholes option valuation model</t>
  </si>
  <si>
    <t xml:space="preserve">The risk-free interest rate was selected based upon yields of the U.S. Treasury issues with a term equal to the expected
life of the option being valued.
March
31,
2020 2019
Dividend yield — 0.00%
Expected Volatility — 59.4%-60.3%
Weighted-average volatility — —
Expected dividends — —
Expected term (in years) — 10
Risk-free rate — 2.64-2.72% </t>
  </si>
  <si>
    <t>Schedule of stock option plan</t>
  </si>
  <si>
    <t xml:space="preserve">The following table summarizes
the status of the Plan with respect to time based stock options:
Three
Months Ended March 31,
2020 2019
Shares Weighted Shares Weighted
Outstanding at January 1 3,647,000 $ 1.32 2,419,000 $ 1.00
Granted — $ — 1,050,000 $ 1.57
Exercised 175,000 $ 0.49 — $ —
Forfeited — $ — — $ —
Outstanding at March 31 3,472,000 $ 1.36 3,469,000 $ 1.17
Options exercisable at March 31 1,306,635 $ 1.05 828,219 $ 0.58
Weighted
average fair value of options granted during the period — $ — — $ 1.10
Stock-based compensation expense $ 175,239 $ 121,875 </t>
  </si>
  <si>
    <t>Schedule of information pertaining to options outstanding</t>
  </si>
  <si>
    <t xml:space="preserve">The following table presents
information pertaining to options outstanding at March 31, 2020:
Range
of Exercise Price Number Weighted Weighted Number Weighted
$0.38-$3.15 3,472,000 6.4 years $ 1.36 1,306,635 $ 1.05 </t>
  </si>
  <si>
    <t>Schedule of performance base share options</t>
  </si>
  <si>
    <t xml:space="preserve">The
risk-free interest rate was selected based upon yields of the U.S. Treasury issues with a term equal to the expected life of the
option being valued.
March
31,
2020 2019
Dividend yield — —
Expected Volatility — —
Weighted-average volatility — —
Expected dividends — —
Expected term (in years) — —
Risk-free rate — — </t>
  </si>
  <si>
    <t>Schedule of performance base options outstanding</t>
  </si>
  <si>
    <t xml:space="preserve">The following table summarizes
the status of the Plan with respect to performance based stock options:
Three
months Ended March 31,
2020 2019
Shares Weighted Shares Weighted
Outstanding at January 1 1,000,000 $ 1.70 — $ —
Granted — $ — — $ —
Exercised — $ — — $ —
Forfeited — $ — — $ —
Outstanding at March 31 1,000,000 $ 1.70 — $ —
Options exercisable at March 31 — $ — — $ —
Weighted
average fair value of options granted during the period — $ — — $ —
Stock-based compensation expense — $ 125,727 — $ — </t>
  </si>
  <si>
    <t>Schedule of information pertaining to performance base options outstanding</t>
  </si>
  <si>
    <t xml:space="preserve">The following table presents
information pertaining to performance based options outstanding at March 31, 2020:
Range
of Exercise Price Number Weighted Weighted Number Weighted
$1.70 1,000,000 9.2 years $ 1.70 — $ — </t>
  </si>
  <si>
    <t>LEASES (Tables)</t>
  </si>
  <si>
    <t>Schedule of components of lease expense</t>
  </si>
  <si>
    <t xml:space="preserve">The components of lease expense
were as follows:
Three
Months Ended Three
Months Ended
Operating lease
cost $ 37,922 $ 35,829
Finance lease
cost:
Amortization
of right-of-use assets $ 1,856 $ 1,060
Interest
on lease liabilities 87 72
Total finance
lease cost $ 1,943 $ 1,132 </t>
  </si>
  <si>
    <t>Schedule of cash flow information related to leases</t>
  </si>
  <si>
    <t xml:space="preserve">Supplemental cash flow information
related to leases was as follows:
Three
Months Ended Three
Months Ended
Cash paid for
amounts included in the measurement of lease liabilities:
Finance
cash flows from finance leases $ 1,848 $ 1,028
Finance lease
cost:
Amortization
of right-of-use assets $ 1,856 $ 1,060
Interest
on lease liabilities 87 72
Total finance
lease cost $ 1,943 $ 1,132 </t>
  </si>
  <si>
    <t>Schdeule of balance sheet information related to leases</t>
  </si>
  <si>
    <t xml:space="preserve">Supplemental balance sheet
information related to leases was as follows:
Three
Months Ended Three
Months Ended
Operating
Leases
Operating
lease right-of-use assets $ 340,118 $ 472,224
Operating
lease current liabilities $ 138,520 $ 131,845
Operating
lease long term liabilities 201,598 340,379
Total operating
lease liabilities $ 340,118 $ 472,224
Finance
Leases
Property
and equipment, at cost $ 12,725 $ 6,363
Accumulated
depreciation (6,693 ) (1,060 )
Property
and equipment, net $ 6,032 $ 5,303
Finance
lease current liabilities $ 4,252 $ 4,241
Finance
lease long term liabilities 1,842 1,094
Total finance
lease liabilities $ 6,094 $ 5,335
Three
Months Ended Three
Months Ended
Weighted Average
Remaining Lease Term
Operating
leases 2
Years 3
Years
Finance
leases 1
Year 1
Year
Weighted Average
Discount Rate
Operating
leases 4.75% 4.75%
Finance
leases 4.75% 4.75% </t>
  </si>
  <si>
    <t>Schedule of maturities of lease liabilities</t>
  </si>
  <si>
    <t xml:space="preserve">Maturities of lease liabilities
are as follows:
Year
Ending December 31, Operating
Leases Finance
Leases
2020 $ 113,764 $ 3,598
2021 149,476 2,705
2022 97,256 —
Total lease payments 360,496 6,303
Less
imputed interest (20,378 ) (209 )
Total $ 340,118 $ 6,094 </t>
  </si>
  <si>
    <t>NATURE OF OPERATIONS AND SUMMARY OF SIGNIFICANT ACCOUNTING POLICIES (Details Narrative)</t>
  </si>
  <si>
    <t>Mar. 31, 2020USD ($)Segment</t>
  </si>
  <si>
    <t>Number of segments | Segment</t>
  </si>
  <si>
    <t>FDIC cash uninsured amount | $</t>
  </si>
  <si>
    <t>Certificates Of Deposit [Member]</t>
  </si>
  <si>
    <t>Interest rate</t>
  </si>
  <si>
    <t>1.73%</t>
  </si>
  <si>
    <t>Certificate of deposit, matured date</t>
  </si>
  <si>
    <t>May 31,
		2019</t>
  </si>
  <si>
    <t>PROPERTY AND EQUIPMENT (Details) - USD ($)</t>
  </si>
  <si>
    <t>Property and equipment, gross</t>
  </si>
  <si>
    <t>Less: accumulated depreciation</t>
  </si>
  <si>
    <t>Furniture, Office Equipment, and Leasehold Improvements [Member]</t>
  </si>
  <si>
    <t>Manufacturing Equipment And Tooling [Member]</t>
  </si>
  <si>
    <t>PROPERTY AND EQUIPMENT (Details Narrative) - USD ($)</t>
  </si>
  <si>
    <t>Depreciation expense</t>
  </si>
  <si>
    <t>LEGAL PROCEEDINGS (Details Narrative) - EMED Technologies Corporation [Member] - USD ($)</t>
  </si>
  <si>
    <t>Nov. 12, 2019</t>
  </si>
  <si>
    <t>Aug. 30, 2019</t>
  </si>
  <si>
    <t>Apr. 30, 2019</t>
  </si>
  <si>
    <t>Past infringement damages amount</t>
  </si>
  <si>
    <t>Properly calculated damages amount</t>
  </si>
  <si>
    <t>Bill of Costs</t>
  </si>
  <si>
    <t>Legal fees</t>
  </si>
  <si>
    <t>Fees And Expenses [Member]</t>
  </si>
  <si>
    <t>STOCK-BASED COMPENSATION (Details) - 2015 Stock Option Plan [Member] - Time Based Shares Options [Member] - USD ($)</t>
  </si>
  <si>
    <t>Dividend yield</t>
  </si>
  <si>
    <t>0.00%</t>
  </si>
  <si>
    <t>Expected Volatility</t>
  </si>
  <si>
    <t>Weighted-average volatility</t>
  </si>
  <si>
    <t>Expected dividends</t>
  </si>
  <si>
    <t>Expected term (in years)</t>
  </si>
  <si>
    <t>10 years</t>
  </si>
  <si>
    <t>Risk-free rate</t>
  </si>
  <si>
    <t>Minimum [Member]</t>
  </si>
  <si>
    <t>59.40%</t>
  </si>
  <si>
    <t>2.64%</t>
  </si>
  <si>
    <t>Maximum [Member]</t>
  </si>
  <si>
    <t>60.30%</t>
  </si>
  <si>
    <t>2.72%</t>
  </si>
  <si>
    <t>STOCK-BASED COMPENSATION (Details 1) - 2015 Stock Option Plan [Member] - Time Based Shares Options [Member] - USD ($)</t>
  </si>
  <si>
    <t>Share-based Compensation Arrangement by Share-based Payment Award, Options, Outstanding [Roll Forward]</t>
  </si>
  <si>
    <t>Outstanding at beginning</t>
  </si>
  <si>
    <t>Granted</t>
  </si>
  <si>
    <t>Exercised</t>
  </si>
  <si>
    <t>Forfeited</t>
  </si>
  <si>
    <t>Outstanding at ending</t>
  </si>
  <si>
    <t>Options exercisable at ending</t>
  </si>
  <si>
    <t>Share-based Compensation Arrangement by Share-based Payment Award, Options, Outstanding, Weighted Average Exercise Price [Roll Forward]</t>
  </si>
  <si>
    <t>Weighted average fair value of options granted during the period</t>
  </si>
  <si>
    <t>Stock-based compensation expense</t>
  </si>
  <si>
    <t>STOCK-BASED COMPENSATION (Details 2) - 2015 Stock Option Plan [Member] - $ 0.38 - 3.15 [Member] - Time Based Shares Options [Member]</t>
  </si>
  <si>
    <t>Mar. 31, 2020$ / sharesshares</t>
  </si>
  <si>
    <t>Number Outstanding | shares</t>
  </si>
  <si>
    <t>Weighted Average Remaining Contractual Term</t>
  </si>
  <si>
    <t>6 years 4 months 24 days</t>
  </si>
  <si>
    <t>Weighted Average Exercise Price | $ / shares</t>
  </si>
  <si>
    <t>Number Exercisable | shares</t>
  </si>
  <si>
    <t>STOCK-BASED COMPENSATION (Details 3) - 2015 Stock Option Plan [Member] - Performance Based Share Options [Member] - USD ($)</t>
  </si>
  <si>
    <t>0 years</t>
  </si>
  <si>
    <t>STOCK-BASED COMPENSATION (Details 4) - 2015 Stock Option Plan [Member] - Performance Based Share Options [Member] - USD ($)</t>
  </si>
  <si>
    <t>STOCK-BASED COMPENSATION (Details 5) - 2015 Stock Option Plan [Member] - Performance Based Share Options [Member] - $1.70 [Member]</t>
  </si>
  <si>
    <t>9 years 2 months 12 days</t>
  </si>
  <si>
    <t>STOCK-BASED COMPENSATION (Details Narrative) - USD ($)</t>
  </si>
  <si>
    <t>Sep. 30, 2019</t>
  </si>
  <si>
    <t>Apr. 23, 2019</t>
  </si>
  <si>
    <t>Apr. 02, 2019</t>
  </si>
  <si>
    <t>Feb. 20, 2019</t>
  </si>
  <si>
    <t>Feb. 02, 2019</t>
  </si>
  <si>
    <t>Jan. 02, 2019</t>
  </si>
  <si>
    <t>Dec. 31, 2018</t>
  </si>
  <si>
    <t>2015 Stock Option Plan [Member]</t>
  </si>
  <si>
    <t>Number of shares authorized to employees</t>
  </si>
  <si>
    <t>2015 Stock Option Plan [Member] | Performance Based Share Options [Member]</t>
  </si>
  <si>
    <t>Weighted average grant date fair value of stock options</t>
  </si>
  <si>
    <t>Allocated stock-based compensation expense</t>
  </si>
  <si>
    <t>Weighted-average grant-date fair value options granted</t>
  </si>
  <si>
    <t>Total unrecognized compensation cost</t>
  </si>
  <si>
    <t>Weighted-average period (in years)</t>
  </si>
  <si>
    <t>31 months</t>
  </si>
  <si>
    <t>Total fair value of shares vested</t>
  </si>
  <si>
    <t>Number of options outstanding</t>
  </si>
  <si>
    <t>2015 Stock Option Plan [Member] | Time Based Shares Options [Member]</t>
  </si>
  <si>
    <t>44 months</t>
  </si>
  <si>
    <t>Cash received from option exercises</t>
  </si>
  <si>
    <t>Number of options exercised</t>
  </si>
  <si>
    <t>Independent Directors [Member]</t>
  </si>
  <si>
    <t>Description of payment terms</t>
  </si>
  <si>
    <t>Paid quarterly half in cash and half in common stock</t>
  </si>
  <si>
    <t>Annually compensation paid per director</t>
  </si>
  <si>
    <t>Annually additional payment for agreement</t>
  </si>
  <si>
    <t>Chief Executive Officer, Mr. Goldberger [Member] | Employment Agreement [Member]</t>
  </si>
  <si>
    <t>A performance bonus in the amount of $270,000 to be paid half in cash and half in stock.</t>
  </si>
  <si>
    <t>Mr. R. John Fletcher [Member]</t>
  </si>
  <si>
    <t>DEBT OBLIGATIONS (Details Narrative) - Key Bank National Association [Member] - Promissory Note [Member] - Revolving Credit Facility [Member] - USD ($)</t>
  </si>
  <si>
    <t>Feb. 08, 2018</t>
  </si>
  <si>
    <t>Face amount</t>
  </si>
  <si>
    <t>Interest rate terms</t>
  </si>
  <si>
    <t>LIBOR plus 2.25%</t>
  </si>
  <si>
    <t>Description collateral</t>
  </si>
  <si>
    <t>collateralized with a certificate of deposit</t>
  </si>
  <si>
    <t>Collateral amount</t>
  </si>
  <si>
    <t>LEASES (Details) - USD ($)</t>
  </si>
  <si>
    <t>Operating lease cost</t>
  </si>
  <si>
    <t>Finance lease cost:</t>
  </si>
  <si>
    <t>Amortization of right-of-use assets</t>
  </si>
  <si>
    <t>Interest on lease liabilities</t>
  </si>
  <si>
    <t>Total finance lease cost</t>
  </si>
  <si>
    <t>LEASES (Details 1) - USD ($)</t>
  </si>
  <si>
    <t>Cash paid for amounts included in the measurement of lease liabilities:</t>
  </si>
  <si>
    <t>Finance cash flows from finance leases</t>
  </si>
  <si>
    <t>LEASES (Details 2) - USD ($)</t>
  </si>
  <si>
    <t>Operating Leases</t>
  </si>
  <si>
    <t>Operating lease right-of-use assets</t>
  </si>
  <si>
    <t>Operating lease current liabilities</t>
  </si>
  <si>
    <t>Operating lease long term liabilities</t>
  </si>
  <si>
    <t>Total operating lease liabilities</t>
  </si>
  <si>
    <t>Finance Leases</t>
  </si>
  <si>
    <t>Property and equipment, at cost</t>
  </si>
  <si>
    <t>Accumulated depreciation</t>
  </si>
  <si>
    <t>Finance lease current liabilities</t>
  </si>
  <si>
    <t>Finance lease long term liabilities</t>
  </si>
  <si>
    <t>Total finance lease liabilities</t>
  </si>
  <si>
    <t>LEASES (Details 3)</t>
  </si>
  <si>
    <t>Weighted Average Remaining Lease Term</t>
  </si>
  <si>
    <t>Operating leases</t>
  </si>
  <si>
    <t>2 years</t>
  </si>
  <si>
    <t>3 years</t>
  </si>
  <si>
    <t>Finance leases</t>
  </si>
  <si>
    <t>1 year</t>
  </si>
  <si>
    <t>Weighted Average Discount Rate</t>
  </si>
  <si>
    <t>4.75%</t>
  </si>
  <si>
    <t>LEASES (Details 4) - USD ($)</t>
  </si>
  <si>
    <t>2021</t>
  </si>
  <si>
    <t>2022</t>
  </si>
  <si>
    <t>Total lease payments</t>
  </si>
  <si>
    <t>Less imputed interest</t>
  </si>
  <si>
    <t>Financing leases</t>
  </si>
  <si>
    <t>Total lease payment</t>
  </si>
  <si>
    <t>LEASES (Details Narrative)</t>
  </si>
  <si>
    <t>Operating lease, options to terminate</t>
  </si>
  <si>
    <t>Operating lease, renewal term</t>
  </si>
  <si>
    <t>RELATED PARTY TRANSACTIONS (Details Narrative) - Lease Agreement [Member] - Building [Member] - Mr. Mark Pastreich [Member] - USD ($)</t>
  </si>
  <si>
    <t>Mar. 01, 2019</t>
  </si>
  <si>
    <t>Feb. 28, 2019</t>
  </si>
  <si>
    <t>Monthly lease payments</t>
  </si>
  <si>
    <t>Lease payments</t>
  </si>
  <si>
    <t>Property taxes paid</t>
  </si>
  <si>
    <t>SUBSEQUENT EVENTS (Details Narrative) - Subsequent Event [Member] - USD ($)</t>
  </si>
  <si>
    <t>Apr. 27, 2020</t>
  </si>
  <si>
    <t>Apr. 20, 2020</t>
  </si>
  <si>
    <t>Apr. 14, 2020</t>
  </si>
  <si>
    <t>Apr. 23, 2020</t>
  </si>
  <si>
    <t>PPP Loan Agreement [Member]</t>
  </si>
  <si>
    <t>Subsequent Event [Line Items]</t>
  </si>
  <si>
    <t>1.0% per annum.</t>
  </si>
  <si>
    <t>Loans, principal amount</t>
  </si>
  <si>
    <t>Loans, funded date</t>
  </si>
  <si>
    <t>Apr. 27,
		2020</t>
  </si>
  <si>
    <t>Laons terms</t>
  </si>
  <si>
    <t>KeyBank National Association [Member] | Promissory Note [Member]</t>
  </si>
  <si>
    <t>Debt Instrument principal amount</t>
  </si>
  <si>
    <t>KeyBank National Association [Member] | Promissory Note [Member] | Non-Disclosable Revolving Line of Credit [Member]</t>
  </si>
  <si>
    <t>Prime Rate announced by the Bank minus 0.75%</t>
  </si>
  <si>
    <t>Debt instrument, principal and unpaid interest due</t>
  </si>
  <si>
    <t>Jun. 1,
		2021</t>
  </si>
  <si>
    <t>Debt instrument, prepaid terms</t>
  </si>
  <si>
    <t>Any time prior to maturity with no prepayment penalties.</t>
  </si>
  <si>
    <t>Key Equipment Finance [Member] | Progress Payment Loan and Security Agreement And Master Security Agreement [Member]</t>
  </si>
  <si>
    <t>Fixed rate of 4.07% per annum</t>
  </si>
  <si>
    <t>Principal and interest payable terms</t>
  </si>
  <si>
    <t>84 equal consecutive monthly install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14</v>
      </c>
    </row>
    <row r="19" spans="1:3">
      <c r="A19" s="4" t="s">
        <v>33</v>
      </c>
      <c r="B19" s="4" t="s">
        <v>34</v>
      </c>
    </row>
    <row r="20" spans="1:3">
      <c r="A20" s="4" t="s">
        <v>35</v>
      </c>
      <c r="B20" s="4" t="s">
        <v>14</v>
      </c>
    </row>
    <row r="21" spans="1:3">
      <c r="A21" s="4" t="s">
        <v>36</v>
      </c>
      <c r="C21" s="5" t="n">
        <v>39694745</v>
      </c>
    </row>
    <row r="22" spans="1:3">
      <c r="A22" s="4" t="s">
        <v>37</v>
      </c>
      <c r="B22" s="4" t="s">
        <v>38</v>
      </c>
    </row>
    <row r="23" spans="1:3">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4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57</v>
      </c>
      <c r="B13" s="4" t="s">
        <v>191</v>
      </c>
    </row>
    <row r="14" spans="1:2">
      <c r="A14" s="4" t="s">
        <v>192</v>
      </c>
      <c r="B14" s="4" t="s">
        <v>193</v>
      </c>
    </row>
    <row r="15" spans="1:2">
      <c r="A15" s="4" t="s">
        <v>194</v>
      </c>
      <c r="B15" s="4" t="s">
        <v>195</v>
      </c>
    </row>
    <row r="16" spans="1:2">
      <c r="A16" s="4" t="s">
        <v>163</v>
      </c>
      <c r="B16" s="4" t="s">
        <v>196</v>
      </c>
    </row>
    <row r="17" spans="1:2">
      <c r="A17" s="4" t="s">
        <v>197</v>
      </c>
      <c r="B17" s="4" t="s">
        <v>198</v>
      </c>
    </row>
    <row r="18" spans="1:2">
      <c r="A18" s="4" t="s">
        <v>199</v>
      </c>
      <c r="B18" s="4" t="s">
        <v>200</v>
      </c>
    </row>
    <row r="19" spans="1:2">
      <c r="A19" s="4" t="s">
        <v>201</v>
      </c>
      <c r="B19" s="4" t="s">
        <v>202</v>
      </c>
    </row>
    <row r="20" spans="1:2">
      <c r="A20" s="4" t="s">
        <v>203</v>
      </c>
      <c r="B20"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230</v>
      </c>
      <c r="B1" s="2" t="s">
        <v>1</v>
      </c>
    </row>
    <row r="2" spans="1:2">
      <c r="B2" s="2" t="s">
        <v>231</v>
      </c>
    </row>
    <row r="3" spans="1:2">
      <c r="A3" s="4" t="s">
        <v>232</v>
      </c>
      <c r="B3" s="5" t="n">
        <v>1</v>
      </c>
    </row>
    <row r="4" spans="1:2">
      <c r="A4" s="4" t="s">
        <v>233</v>
      </c>
      <c r="B4" s="6" t="n">
        <v>250000</v>
      </c>
    </row>
    <row r="5" spans="1:2">
      <c r="A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9</v>
      </c>
      <c r="B1" s="2" t="s">
        <v>2</v>
      </c>
      <c r="C1" s="2" t="s">
        <v>42</v>
      </c>
    </row>
    <row r="2" spans="1:3">
      <c r="A2" s="4" t="s">
        <v>240</v>
      </c>
      <c r="B2" s="6" t="n">
        <v>2528795</v>
      </c>
      <c r="C2" s="6" t="n">
        <v>2431085</v>
      </c>
    </row>
    <row r="3" spans="1:3">
      <c r="A3" s="4" t="s">
        <v>241</v>
      </c>
      <c r="B3" s="5" t="n">
        <v>-1890125</v>
      </c>
      <c r="C3" s="5" t="n">
        <v>-1819239</v>
      </c>
    </row>
    <row r="4" spans="1:3">
      <c r="A4" s="4" t="s">
        <v>49</v>
      </c>
      <c r="B4" s="5" t="n">
        <v>638670</v>
      </c>
      <c r="C4" s="5" t="n">
        <v>611846</v>
      </c>
    </row>
    <row r="5" spans="1:3">
      <c r="A5" s="4" t="s">
        <v>242</v>
      </c>
    </row>
    <row r="6" spans="1:3">
      <c r="A6" s="4" t="s">
        <v>240</v>
      </c>
      <c r="B6" s="5" t="n">
        <v>1165811</v>
      </c>
      <c r="C6" s="5" t="n">
        <v>1135107</v>
      </c>
    </row>
    <row r="7" spans="1:3">
      <c r="A7" s="4" t="s">
        <v>243</v>
      </c>
    </row>
    <row r="8" spans="1:3">
      <c r="A8" s="4" t="s">
        <v>240</v>
      </c>
      <c r="B8" s="6" t="n">
        <v>1362984</v>
      </c>
      <c r="C8" s="6" t="n">
        <v>129597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7427679</v>
      </c>
      <c r="C3" s="6" t="n">
        <v>5870929</v>
      </c>
    </row>
    <row r="4" spans="1:3">
      <c r="A4" s="4" t="s">
        <v>45</v>
      </c>
      <c r="B4" s="5" t="n">
        <v>3419681</v>
      </c>
      <c r="C4" s="5" t="n">
        <v>3234521</v>
      </c>
    </row>
    <row r="5" spans="1:3">
      <c r="A5" s="4" t="s">
        <v>46</v>
      </c>
      <c r="B5" s="5" t="n">
        <v>3089016</v>
      </c>
      <c r="C5" s="5" t="n">
        <v>2388477</v>
      </c>
    </row>
    <row r="6" spans="1:3">
      <c r="A6" s="4" t="s">
        <v>47</v>
      </c>
      <c r="B6" s="5" t="n">
        <v>543454</v>
      </c>
      <c r="C6" s="5" t="n">
        <v>387396</v>
      </c>
    </row>
    <row r="7" spans="1:3">
      <c r="A7" s="4" t="s">
        <v>48</v>
      </c>
      <c r="B7" s="5" t="n">
        <v>14479830</v>
      </c>
      <c r="C7" s="5" t="n">
        <v>11881323</v>
      </c>
    </row>
    <row r="8" spans="1:3">
      <c r="A8" s="4" t="s">
        <v>49</v>
      </c>
      <c r="B8" s="5" t="n">
        <v>638670</v>
      </c>
      <c r="C8" s="5" t="n">
        <v>611846</v>
      </c>
    </row>
    <row r="9" spans="1:3">
      <c r="A9" s="4" t="s">
        <v>50</v>
      </c>
      <c r="B9" s="5" t="n">
        <v>873225</v>
      </c>
      <c r="C9" s="5" t="n">
        <v>807135</v>
      </c>
    </row>
    <row r="10" spans="1:3">
      <c r="A10" s="4" t="s">
        <v>51</v>
      </c>
      <c r="B10" s="5" t="n">
        <v>340118</v>
      </c>
      <c r="C10" s="5" t="n">
        <v>373734</v>
      </c>
    </row>
    <row r="11" spans="1:3">
      <c r="A11" s="4" t="s">
        <v>52</v>
      </c>
      <c r="B11" s="5" t="n">
        <v>251444</v>
      </c>
      <c r="C11" s="5" t="n">
        <v>188241</v>
      </c>
    </row>
    <row r="12" spans="1:3">
      <c r="A12" s="4" t="s">
        <v>53</v>
      </c>
      <c r="B12" s="5" t="n">
        <v>19812</v>
      </c>
      <c r="C12" s="5" t="n">
        <v>19582</v>
      </c>
    </row>
    <row r="13" spans="1:3">
      <c r="A13" s="4" t="s">
        <v>54</v>
      </c>
      <c r="B13" s="5" t="n">
        <v>16603099</v>
      </c>
      <c r="C13" s="5" t="n">
        <v>13881861</v>
      </c>
    </row>
    <row r="14" spans="1:3">
      <c r="A14" s="3" t="s">
        <v>55</v>
      </c>
    </row>
    <row r="15" spans="1:3">
      <c r="A15" s="4" t="s">
        <v>56</v>
      </c>
      <c r="B15" s="5" t="n">
        <v>1500000</v>
      </c>
      <c r="C15" s="4" t="s">
        <v>57</v>
      </c>
    </row>
    <row r="16" spans="1:3">
      <c r="A16" s="4" t="s">
        <v>58</v>
      </c>
      <c r="B16" s="5" t="n">
        <v>1097054</v>
      </c>
      <c r="C16" s="5" t="n">
        <v>572656</v>
      </c>
    </row>
    <row r="17" spans="1:3">
      <c r="A17" s="4" t="s">
        <v>59</v>
      </c>
      <c r="B17" s="5" t="n">
        <v>888318</v>
      </c>
      <c r="C17" s="5" t="n">
        <v>1296612</v>
      </c>
    </row>
    <row r="18" spans="1:3">
      <c r="A18" s="4" t="s">
        <v>60</v>
      </c>
      <c r="B18" s="5" t="n">
        <v>229836</v>
      </c>
      <c r="C18" s="5" t="n">
        <v>190265</v>
      </c>
    </row>
    <row r="19" spans="1:3">
      <c r="A19" s="4" t="s">
        <v>61</v>
      </c>
      <c r="B19" s="5" t="n">
        <v>409703</v>
      </c>
      <c r="C19" s="5" t="n">
        <v>204572</v>
      </c>
    </row>
    <row r="20" spans="1:3">
      <c r="A20" s="4" t="s">
        <v>62</v>
      </c>
      <c r="B20" s="5" t="n">
        <v>4252</v>
      </c>
      <c r="C20" s="5" t="n">
        <v>5296</v>
      </c>
    </row>
    <row r="21" spans="1:3">
      <c r="A21" s="4" t="s">
        <v>63</v>
      </c>
      <c r="B21" s="5" t="n">
        <v>138520</v>
      </c>
      <c r="C21" s="5" t="n">
        <v>136888</v>
      </c>
    </row>
    <row r="22" spans="1:3">
      <c r="A22" s="4" t="s">
        <v>64</v>
      </c>
      <c r="B22" s="5" t="n">
        <v>4267683</v>
      </c>
      <c r="C22" s="5" t="n">
        <v>2406289</v>
      </c>
    </row>
    <row r="23" spans="1:3">
      <c r="A23" s="4" t="s">
        <v>65</v>
      </c>
      <c r="B23" s="5" t="n">
        <v>1842</v>
      </c>
      <c r="C23" s="5" t="n">
        <v>2646</v>
      </c>
    </row>
    <row r="24" spans="1:3">
      <c r="A24" s="4" t="s">
        <v>66</v>
      </c>
      <c r="B24" s="5" t="n">
        <v>201598</v>
      </c>
      <c r="C24" s="5" t="n">
        <v>236846</v>
      </c>
    </row>
    <row r="25" spans="1:3">
      <c r="A25" s="4" t="s">
        <v>67</v>
      </c>
      <c r="B25" s="5" t="n">
        <v>4471123</v>
      </c>
      <c r="C25" s="5" t="n">
        <v>2645781</v>
      </c>
    </row>
    <row r="26" spans="1:3">
      <c r="A26" s="3" t="s">
        <v>68</v>
      </c>
    </row>
    <row r="27" spans="1:3">
      <c r="A27" s="4" t="s">
        <v>69</v>
      </c>
      <c r="B27" s="5" t="n">
        <v>424240</v>
      </c>
      <c r="C27" s="5" t="n">
        <v>422398</v>
      </c>
    </row>
    <row r="28" spans="1:3">
      <c r="A28" s="4" t="s">
        <v>70</v>
      </c>
      <c r="B28" s="5" t="n">
        <v>6737695</v>
      </c>
      <c r="C28" s="5" t="n">
        <v>6293069</v>
      </c>
    </row>
    <row r="29" spans="1:3">
      <c r="A29" s="4" t="s">
        <v>71</v>
      </c>
      <c r="B29" s="5" t="n">
        <v>5314245</v>
      </c>
      <c r="C29" s="5" t="n">
        <v>4864817</v>
      </c>
    </row>
    <row r="30" spans="1:3">
      <c r="A30" s="4" t="s">
        <v>72</v>
      </c>
      <c r="B30" s="5" t="n">
        <v>12476180</v>
      </c>
      <c r="C30" s="5" t="n">
        <v>11580284</v>
      </c>
    </row>
    <row r="31" spans="1:3">
      <c r="A31" s="4" t="s">
        <v>73</v>
      </c>
      <c r="B31" s="5" t="n">
        <v>-344204</v>
      </c>
      <c r="C31" s="5" t="n">
        <v>-344204</v>
      </c>
    </row>
    <row r="32" spans="1:3">
      <c r="A32" s="4" t="s">
        <v>74</v>
      </c>
      <c r="B32" s="5" t="n">
        <v>12131976</v>
      </c>
      <c r="C32" s="5" t="n">
        <v>11236080</v>
      </c>
    </row>
    <row r="33" spans="1:3">
      <c r="A33" s="4" t="s">
        <v>75</v>
      </c>
      <c r="B33" s="6" t="n">
        <v>16603099</v>
      </c>
      <c r="C33" s="6" t="n">
        <v>13881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4</v>
      </c>
      <c r="B1" s="2" t="s">
        <v>1</v>
      </c>
    </row>
    <row r="2" spans="1:3">
      <c r="B2" s="2" t="s">
        <v>2</v>
      </c>
      <c r="C2" s="2" t="s">
        <v>86</v>
      </c>
    </row>
    <row r="3" spans="1:3">
      <c r="A3" s="3" t="s">
        <v>152</v>
      </c>
    </row>
    <row r="4" spans="1:3">
      <c r="A4" s="4" t="s">
        <v>245</v>
      </c>
      <c r="B4" s="6" t="n">
        <v>72768</v>
      </c>
      <c r="C4" s="6" t="n">
        <v>735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47</v>
      </c>
      <c r="C1" s="2" t="s">
        <v>248</v>
      </c>
      <c r="D1" s="2" t="s">
        <v>249</v>
      </c>
      <c r="E1" s="2" t="s">
        <v>2</v>
      </c>
    </row>
    <row r="2" spans="1:5">
      <c r="A2" s="4" t="s">
        <v>250</v>
      </c>
      <c r="D2" s="6" t="n">
        <v>1500000</v>
      </c>
    </row>
    <row r="3" spans="1:5">
      <c r="A3" s="4" t="s">
        <v>251</v>
      </c>
      <c r="D3" s="6" t="n">
        <v>100000</v>
      </c>
    </row>
    <row r="4" spans="1:5">
      <c r="A4" s="4" t="s">
        <v>252</v>
      </c>
      <c r="C4" s="6" t="n">
        <v>1500</v>
      </c>
      <c r="E4" s="6" t="n">
        <v>16000</v>
      </c>
    </row>
    <row r="5" spans="1:5">
      <c r="A5" s="4" t="s">
        <v>253</v>
      </c>
      <c r="C5" s="6" t="n">
        <v>1160000</v>
      </c>
      <c r="E5" s="6" t="n">
        <v>2300000</v>
      </c>
    </row>
    <row r="6" spans="1:5">
      <c r="A6" s="4" t="s">
        <v>254</v>
      </c>
    </row>
    <row r="7" spans="1:5">
      <c r="A7" s="4" t="s">
        <v>250</v>
      </c>
      <c r="B7" s="6" t="n">
        <v>1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6</v>
      </c>
    </row>
    <row r="3" spans="1:3">
      <c r="A3" s="4" t="s">
        <v>256</v>
      </c>
      <c r="B3" s="4" t="s">
        <v>57</v>
      </c>
      <c r="C3" s="4" t="s">
        <v>257</v>
      </c>
    </row>
    <row r="4" spans="1:3">
      <c r="A4" s="4" t="s">
        <v>258</v>
      </c>
      <c r="B4" s="4" t="s">
        <v>57</v>
      </c>
    </row>
    <row r="5" spans="1:3">
      <c r="A5" s="4" t="s">
        <v>259</v>
      </c>
      <c r="B5" s="4" t="s">
        <v>57</v>
      </c>
      <c r="C5" s="4" t="s">
        <v>57</v>
      </c>
    </row>
    <row r="6" spans="1:3">
      <c r="A6" s="4" t="s">
        <v>260</v>
      </c>
      <c r="B6" s="4" t="s">
        <v>57</v>
      </c>
      <c r="C6" s="4" t="s">
        <v>57</v>
      </c>
    </row>
    <row r="7" spans="1:3">
      <c r="A7" s="4" t="s">
        <v>261</v>
      </c>
      <c r="C7" s="4" t="s">
        <v>262</v>
      </c>
    </row>
    <row r="8" spans="1:3">
      <c r="A8" s="4" t="s">
        <v>263</v>
      </c>
      <c r="B8" s="4" t="s">
        <v>57</v>
      </c>
    </row>
    <row r="9" spans="1:3">
      <c r="A9" s="4" t="s">
        <v>264</v>
      </c>
    </row>
    <row r="10" spans="1:3">
      <c r="A10" s="4" t="s">
        <v>258</v>
      </c>
      <c r="C10" s="4" t="s">
        <v>265</v>
      </c>
    </row>
    <row r="11" spans="1:3">
      <c r="A11" s="4" t="s">
        <v>263</v>
      </c>
      <c r="C11" s="4" t="s">
        <v>266</v>
      </c>
    </row>
    <row r="12" spans="1:3">
      <c r="A12" s="4" t="s">
        <v>267</v>
      </c>
    </row>
    <row r="13" spans="1:3">
      <c r="A13" s="4" t="s">
        <v>258</v>
      </c>
      <c r="C13" s="4" t="s">
        <v>268</v>
      </c>
    </row>
    <row r="14" spans="1:3">
      <c r="A14" s="4" t="s">
        <v>263</v>
      </c>
      <c r="C14" s="4" t="s">
        <v>2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6</v>
      </c>
    </row>
    <row r="3" spans="1:3">
      <c r="A3" s="3" t="s">
        <v>271</v>
      </c>
    </row>
    <row r="4" spans="1:3">
      <c r="A4" s="4" t="s">
        <v>272</v>
      </c>
      <c r="B4" s="5" t="n">
        <v>3647000</v>
      </c>
      <c r="C4" s="5" t="n">
        <v>2419000</v>
      </c>
    </row>
    <row r="5" spans="1:3">
      <c r="A5" s="4" t="s">
        <v>273</v>
      </c>
      <c r="B5" s="4" t="s">
        <v>57</v>
      </c>
      <c r="C5" s="5" t="n">
        <v>1050000</v>
      </c>
    </row>
    <row r="6" spans="1:3">
      <c r="A6" s="4" t="s">
        <v>274</v>
      </c>
      <c r="B6" s="5" t="n">
        <v>175000</v>
      </c>
      <c r="C6" s="4" t="s">
        <v>57</v>
      </c>
    </row>
    <row r="7" spans="1:3">
      <c r="A7" s="4" t="s">
        <v>275</v>
      </c>
      <c r="B7" s="4" t="s">
        <v>57</v>
      </c>
      <c r="C7" s="4" t="s">
        <v>57</v>
      </c>
    </row>
    <row r="8" spans="1:3">
      <c r="A8" s="4" t="s">
        <v>276</v>
      </c>
      <c r="B8" s="5" t="n">
        <v>3472000</v>
      </c>
      <c r="C8" s="5" t="n">
        <v>3469000</v>
      </c>
    </row>
    <row r="9" spans="1:3">
      <c r="A9" s="4" t="s">
        <v>277</v>
      </c>
      <c r="B9" s="5" t="n">
        <v>1306635</v>
      </c>
      <c r="C9" s="5" t="n">
        <v>828219</v>
      </c>
    </row>
    <row r="10" spans="1:3">
      <c r="A10" s="3" t="s">
        <v>278</v>
      </c>
    </row>
    <row r="11" spans="1:3">
      <c r="A11" s="4" t="s">
        <v>272</v>
      </c>
      <c r="B11" s="7" t="n">
        <v>1.32</v>
      </c>
      <c r="C11" s="6" t="n">
        <v>1</v>
      </c>
    </row>
    <row r="12" spans="1:3">
      <c r="A12" s="4" t="s">
        <v>273</v>
      </c>
      <c r="B12" s="4" t="s">
        <v>57</v>
      </c>
      <c r="C12" s="8" t="n">
        <v>1.57</v>
      </c>
    </row>
    <row r="13" spans="1:3">
      <c r="A13" s="4" t="s">
        <v>274</v>
      </c>
      <c r="B13" s="8" t="n">
        <v>0.49</v>
      </c>
      <c r="C13" s="4" t="s">
        <v>57</v>
      </c>
    </row>
    <row r="14" spans="1:3">
      <c r="A14" s="4" t="s">
        <v>275</v>
      </c>
      <c r="B14" s="4" t="s">
        <v>57</v>
      </c>
      <c r="C14" s="4" t="s">
        <v>57</v>
      </c>
    </row>
    <row r="15" spans="1:3">
      <c r="A15" s="4" t="s">
        <v>276</v>
      </c>
      <c r="B15" s="8" t="n">
        <v>1.36</v>
      </c>
      <c r="C15" s="8" t="n">
        <v>1.17</v>
      </c>
    </row>
    <row r="16" spans="1:3">
      <c r="A16" s="4" t="s">
        <v>277</v>
      </c>
      <c r="B16" s="8" t="n">
        <v>1.05</v>
      </c>
      <c r="C16" s="8" t="n">
        <v>0.58</v>
      </c>
    </row>
    <row r="17" spans="1:3">
      <c r="A17" s="4" t="s">
        <v>279</v>
      </c>
      <c r="B17" s="4" t="s">
        <v>57</v>
      </c>
      <c r="C17" s="7" t="n">
        <v>1.1</v>
      </c>
    </row>
    <row r="18" spans="1:3">
      <c r="A18" s="4" t="s">
        <v>280</v>
      </c>
      <c r="B18" s="6" t="n">
        <v>175239</v>
      </c>
      <c r="C18" s="6" t="n">
        <v>1218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82</v>
      </c>
    </row>
    <row r="3" spans="1:2">
      <c r="A3" s="4" t="s">
        <v>283</v>
      </c>
      <c r="B3" s="5" t="n">
        <v>3472000</v>
      </c>
    </row>
    <row r="4" spans="1:2">
      <c r="A4" s="4" t="s">
        <v>284</v>
      </c>
      <c r="B4" s="4" t="s">
        <v>285</v>
      </c>
    </row>
    <row r="5" spans="1:2">
      <c r="A5" s="4" t="s">
        <v>286</v>
      </c>
      <c r="B5" s="7" t="n">
        <v>1.36</v>
      </c>
    </row>
    <row r="6" spans="1:2">
      <c r="A6" s="4" t="s">
        <v>287</v>
      </c>
      <c r="B6" s="5" t="n">
        <v>1306635</v>
      </c>
    </row>
    <row r="7" spans="1:2">
      <c r="A7" s="4" t="s">
        <v>286</v>
      </c>
      <c r="B7" s="7" t="n">
        <v>1.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6</v>
      </c>
    </row>
    <row r="3" spans="1:3">
      <c r="A3" s="4" t="s">
        <v>256</v>
      </c>
      <c r="B3" s="4" t="s">
        <v>57</v>
      </c>
      <c r="C3" s="4" t="s">
        <v>57</v>
      </c>
    </row>
    <row r="4" spans="1:3">
      <c r="A4" s="4" t="s">
        <v>258</v>
      </c>
      <c r="B4" s="4" t="s">
        <v>57</v>
      </c>
      <c r="C4" s="4" t="s">
        <v>57</v>
      </c>
    </row>
    <row r="5" spans="1:3">
      <c r="A5" s="4" t="s">
        <v>259</v>
      </c>
      <c r="B5" s="4" t="s">
        <v>57</v>
      </c>
      <c r="C5" s="4" t="s">
        <v>57</v>
      </c>
    </row>
    <row r="6" spans="1:3">
      <c r="A6" s="4" t="s">
        <v>260</v>
      </c>
      <c r="B6" s="4" t="s">
        <v>57</v>
      </c>
      <c r="C6" s="4" t="s">
        <v>57</v>
      </c>
    </row>
    <row r="7" spans="1:3">
      <c r="A7" s="4" t="s">
        <v>261</v>
      </c>
      <c r="B7" s="4" t="s">
        <v>289</v>
      </c>
      <c r="C7" s="4" t="s">
        <v>289</v>
      </c>
    </row>
    <row r="8" spans="1:3">
      <c r="A8" s="4" t="s">
        <v>263</v>
      </c>
      <c r="B8" s="4" t="s">
        <v>57</v>
      </c>
      <c r="C8" s="4" t="s">
        <v>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86</v>
      </c>
    </row>
    <row r="3" spans="1:3">
      <c r="A3" s="3" t="s">
        <v>271</v>
      </c>
    </row>
    <row r="4" spans="1:3">
      <c r="A4" s="4" t="s">
        <v>272</v>
      </c>
      <c r="B4" s="5" t="n">
        <v>1000000</v>
      </c>
      <c r="C4" s="4" t="s">
        <v>57</v>
      </c>
    </row>
    <row r="5" spans="1:3">
      <c r="A5" s="4" t="s">
        <v>273</v>
      </c>
      <c r="B5" s="4" t="s">
        <v>57</v>
      </c>
      <c r="C5" s="4" t="s">
        <v>57</v>
      </c>
    </row>
    <row r="6" spans="1:3">
      <c r="A6" s="4" t="s">
        <v>274</v>
      </c>
      <c r="B6" s="4" t="s">
        <v>57</v>
      </c>
      <c r="C6" s="4" t="s">
        <v>57</v>
      </c>
    </row>
    <row r="7" spans="1:3">
      <c r="A7" s="4" t="s">
        <v>275</v>
      </c>
      <c r="B7" s="4" t="s">
        <v>57</v>
      </c>
      <c r="C7" s="4" t="s">
        <v>57</v>
      </c>
    </row>
    <row r="8" spans="1:3">
      <c r="A8" s="4" t="s">
        <v>276</v>
      </c>
      <c r="B8" s="5" t="n">
        <v>1000000</v>
      </c>
      <c r="C8" s="4" t="s">
        <v>57</v>
      </c>
    </row>
    <row r="9" spans="1:3">
      <c r="A9" s="4" t="s">
        <v>277</v>
      </c>
      <c r="B9" s="4" t="s">
        <v>57</v>
      </c>
      <c r="C9" s="4" t="s">
        <v>57</v>
      </c>
    </row>
    <row r="10" spans="1:3">
      <c r="A10" s="3" t="s">
        <v>278</v>
      </c>
    </row>
    <row r="11" spans="1:3">
      <c r="A11" s="4" t="s">
        <v>272</v>
      </c>
      <c r="B11" s="7" t="n">
        <v>1.7</v>
      </c>
      <c r="C11" s="4" t="s">
        <v>57</v>
      </c>
    </row>
    <row r="12" spans="1:3">
      <c r="A12" s="4" t="s">
        <v>273</v>
      </c>
      <c r="B12" s="4" t="s">
        <v>57</v>
      </c>
      <c r="C12" s="4" t="s">
        <v>57</v>
      </c>
    </row>
    <row r="13" spans="1:3">
      <c r="A13" s="4" t="s">
        <v>274</v>
      </c>
      <c r="B13" s="4" t="s">
        <v>57</v>
      </c>
      <c r="C13" s="4" t="s">
        <v>57</v>
      </c>
    </row>
    <row r="14" spans="1:3">
      <c r="A14" s="4" t="s">
        <v>275</v>
      </c>
      <c r="B14" s="4" t="s">
        <v>57</v>
      </c>
      <c r="C14" s="4" t="s">
        <v>57</v>
      </c>
    </row>
    <row r="15" spans="1:3">
      <c r="A15" s="4" t="s">
        <v>276</v>
      </c>
      <c r="B15" s="8" t="n">
        <v>1.7</v>
      </c>
      <c r="C15" s="4" t="s">
        <v>57</v>
      </c>
    </row>
    <row r="16" spans="1:3">
      <c r="A16" s="4" t="s">
        <v>277</v>
      </c>
      <c r="B16" s="4" t="s">
        <v>57</v>
      </c>
      <c r="C16" s="4" t="s">
        <v>57</v>
      </c>
    </row>
    <row r="17" spans="1:3">
      <c r="A17" s="4" t="s">
        <v>279</v>
      </c>
      <c r="B17" s="4" t="s">
        <v>57</v>
      </c>
      <c r="C17" s="4" t="s">
        <v>57</v>
      </c>
    </row>
    <row r="18" spans="1:3">
      <c r="A18" s="4" t="s">
        <v>280</v>
      </c>
      <c r="B18" s="6" t="n">
        <v>125727</v>
      </c>
      <c r="C18" s="4" t="s">
        <v>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82</v>
      </c>
    </row>
    <row r="3" spans="1:2">
      <c r="A3" s="4" t="s">
        <v>283</v>
      </c>
      <c r="B3" s="5" t="n">
        <v>1000000</v>
      </c>
    </row>
    <row r="4" spans="1:2">
      <c r="A4" s="4" t="s">
        <v>284</v>
      </c>
      <c r="B4" s="4" t="s">
        <v>292</v>
      </c>
    </row>
    <row r="5" spans="1:2">
      <c r="A5" s="4" t="s">
        <v>286</v>
      </c>
      <c r="B5" s="7" t="n">
        <v>1.7</v>
      </c>
    </row>
    <row r="6" spans="1:2">
      <c r="A6" s="4" t="s">
        <v>287</v>
      </c>
      <c r="B6" s="4" t="s">
        <v>57</v>
      </c>
    </row>
    <row r="7" spans="1:2">
      <c r="A7" s="4" t="s">
        <v>286</v>
      </c>
      <c r="B7" s="4" t="s">
        <v>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53"/>
    <col customWidth="1" max="6" min="6" width="14"/>
    <col customWidth="1" max="7" min="7" width="14"/>
    <col customWidth="1" max="8" min="8" width="14"/>
    <col customWidth="1" max="9" min="9" width="14"/>
    <col customWidth="1" max="10" min="10" width="14"/>
    <col customWidth="1" max="11" min="11" width="14"/>
  </cols>
  <sheetData>
    <row r="1" spans="1:11">
      <c r="A1" s="1" t="s">
        <v>293</v>
      </c>
      <c r="B1" s="2" t="s">
        <v>294</v>
      </c>
      <c r="C1" s="2" t="s">
        <v>295</v>
      </c>
      <c r="D1" s="2" t="s">
        <v>296</v>
      </c>
      <c r="E1" s="2" t="s">
        <v>297</v>
      </c>
      <c r="F1" s="2" t="s">
        <v>298</v>
      </c>
      <c r="G1" s="2" t="s">
        <v>299</v>
      </c>
      <c r="H1" s="2" t="s">
        <v>2</v>
      </c>
      <c r="I1" s="2" t="s">
        <v>86</v>
      </c>
      <c r="J1" s="2" t="s">
        <v>42</v>
      </c>
      <c r="K1" s="2" t="s">
        <v>300</v>
      </c>
    </row>
    <row r="2" spans="1:11">
      <c r="A2" s="4" t="s">
        <v>301</v>
      </c>
    </row>
    <row r="3" spans="1:11">
      <c r="A3" s="4" t="s">
        <v>302</v>
      </c>
      <c r="C3" s="5" t="n">
        <v>6000000</v>
      </c>
    </row>
    <row r="4" spans="1:11">
      <c r="A4" s="4" t="s">
        <v>303</v>
      </c>
    </row>
    <row r="5" spans="1:11">
      <c r="A5" s="4" t="s">
        <v>304</v>
      </c>
      <c r="H5" s="4" t="s">
        <v>57</v>
      </c>
      <c r="I5" s="4" t="s">
        <v>57</v>
      </c>
    </row>
    <row r="6" spans="1:11">
      <c r="A6" s="4" t="s">
        <v>305</v>
      </c>
      <c r="H6" s="6" t="n">
        <v>125727</v>
      </c>
      <c r="I6" s="4" t="s">
        <v>57</v>
      </c>
    </row>
    <row r="7" spans="1:11">
      <c r="A7" s="4" t="s">
        <v>306</v>
      </c>
      <c r="H7" s="5" t="n">
        <v>0</v>
      </c>
      <c r="I7" s="5" t="n">
        <v>0</v>
      </c>
    </row>
    <row r="8" spans="1:11">
      <c r="A8" s="4" t="s">
        <v>307</v>
      </c>
      <c r="H8" s="6" t="n">
        <v>743471</v>
      </c>
    </row>
    <row r="9" spans="1:11">
      <c r="A9" s="4" t="s">
        <v>308</v>
      </c>
      <c r="H9" s="4" t="s">
        <v>309</v>
      </c>
    </row>
    <row r="10" spans="1:11">
      <c r="A10" s="4" t="s">
        <v>310</v>
      </c>
      <c r="H10" s="6" t="n">
        <v>0</v>
      </c>
      <c r="I10" s="6" t="n">
        <v>0</v>
      </c>
    </row>
    <row r="11" spans="1:11">
      <c r="A11" s="4" t="s">
        <v>311</v>
      </c>
      <c r="H11" s="5" t="n">
        <v>1000000</v>
      </c>
      <c r="I11" s="4" t="s">
        <v>57</v>
      </c>
      <c r="J11" s="5" t="n">
        <v>1000000</v>
      </c>
      <c r="K11" s="4" t="s">
        <v>57</v>
      </c>
    </row>
    <row r="12" spans="1:11">
      <c r="A12" s="4" t="s">
        <v>312</v>
      </c>
    </row>
    <row r="13" spans="1:11">
      <c r="A13" s="4" t="s">
        <v>304</v>
      </c>
      <c r="H13" s="4" t="s">
        <v>57</v>
      </c>
      <c r="I13" s="7" t="n">
        <v>1.1</v>
      </c>
    </row>
    <row r="14" spans="1:11">
      <c r="A14" s="4" t="s">
        <v>305</v>
      </c>
      <c r="H14" s="6" t="n">
        <v>175239</v>
      </c>
      <c r="I14" s="6" t="n">
        <v>121875</v>
      </c>
    </row>
    <row r="15" spans="1:11">
      <c r="A15" s="4" t="s">
        <v>306</v>
      </c>
      <c r="H15" s="5" t="n">
        <v>0</v>
      </c>
      <c r="I15" s="5" t="n">
        <v>1200000</v>
      </c>
    </row>
    <row r="16" spans="1:11">
      <c r="A16" s="4" t="s">
        <v>307</v>
      </c>
      <c r="H16" s="6" t="n">
        <v>2000000</v>
      </c>
    </row>
    <row r="17" spans="1:11">
      <c r="A17" s="4" t="s">
        <v>308</v>
      </c>
      <c r="H17" s="4" t="s">
        <v>313</v>
      </c>
    </row>
    <row r="18" spans="1:11">
      <c r="A18" s="4" t="s">
        <v>310</v>
      </c>
      <c r="H18" s="6" t="n">
        <v>868012</v>
      </c>
      <c r="I18" s="6" t="n">
        <v>293373</v>
      </c>
    </row>
    <row r="19" spans="1:11">
      <c r="A19" s="4" t="s">
        <v>311</v>
      </c>
      <c r="H19" s="5" t="n">
        <v>3472000</v>
      </c>
      <c r="I19" s="5" t="n">
        <v>3469000</v>
      </c>
      <c r="J19" s="5" t="n">
        <v>3647000</v>
      </c>
      <c r="K19" s="5" t="n">
        <v>2419000</v>
      </c>
    </row>
    <row r="20" spans="1:11">
      <c r="A20" s="4" t="s">
        <v>314</v>
      </c>
      <c r="H20" s="6" t="n">
        <v>85500</v>
      </c>
      <c r="I20" s="6" t="n">
        <v>0</v>
      </c>
    </row>
    <row r="21" spans="1:11">
      <c r="A21" s="4" t="s">
        <v>315</v>
      </c>
      <c r="H21" s="5" t="n">
        <v>175000</v>
      </c>
      <c r="I21" s="5" t="n">
        <v>0</v>
      </c>
    </row>
    <row r="22" spans="1:11">
      <c r="A22" s="4" t="s">
        <v>316</v>
      </c>
    </row>
    <row r="23" spans="1:11">
      <c r="A23" s="4" t="s">
        <v>317</v>
      </c>
      <c r="E23" s="4" t="s">
        <v>318</v>
      </c>
    </row>
    <row r="24" spans="1:11">
      <c r="A24" s="4" t="s">
        <v>319</v>
      </c>
      <c r="E24" s="6" t="n">
        <v>25000</v>
      </c>
      <c r="G24" s="6" t="n">
        <v>50000</v>
      </c>
    </row>
    <row r="25" spans="1:11">
      <c r="A25" s="4" t="s">
        <v>320</v>
      </c>
      <c r="E25" s="6" t="n">
        <v>10000</v>
      </c>
    </row>
    <row r="26" spans="1:11">
      <c r="A26" s="4" t="s">
        <v>321</v>
      </c>
    </row>
    <row r="27" spans="1:11">
      <c r="A27" s="4" t="s">
        <v>302</v>
      </c>
      <c r="F27" s="5" t="n">
        <v>90604</v>
      </c>
    </row>
    <row r="28" spans="1:11">
      <c r="A28" s="4" t="s">
        <v>317</v>
      </c>
      <c r="D28" s="4" t="s">
        <v>322</v>
      </c>
    </row>
    <row r="29" spans="1:11">
      <c r="A29" s="4" t="s">
        <v>323</v>
      </c>
    </row>
    <row r="30" spans="1:11">
      <c r="A30" s="4" t="s">
        <v>319</v>
      </c>
      <c r="B30" s="6"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324</v>
      </c>
      <c r="B1" s="2" t="s">
        <v>325</v>
      </c>
      <c r="C1" s="2" t="s">
        <v>2</v>
      </c>
      <c r="D1" s="2" t="s">
        <v>86</v>
      </c>
    </row>
    <row r="2" spans="1:4">
      <c r="A2" s="4" t="s">
        <v>326</v>
      </c>
      <c r="B2" s="6" t="n">
        <v>1500000</v>
      </c>
      <c r="C2" s="6" t="n">
        <v>1500000</v>
      </c>
      <c r="D2" s="6" t="n">
        <v>0</v>
      </c>
    </row>
    <row r="3" spans="1:4">
      <c r="A3" s="4" t="s">
        <v>327</v>
      </c>
      <c r="B3" s="4" t="s">
        <v>328</v>
      </c>
    </row>
    <row r="4" spans="1:4">
      <c r="A4" s="4" t="s">
        <v>329</v>
      </c>
      <c r="B4" s="4" t="s">
        <v>330</v>
      </c>
    </row>
    <row r="5" spans="1:4">
      <c r="A5" s="4" t="s">
        <v>331</v>
      </c>
      <c r="B5" s="6" t="n">
        <v>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v>
      </c>
      <c r="B1" s="2" t="s">
        <v>2</v>
      </c>
      <c r="C1" s="2" t="s">
        <v>42</v>
      </c>
    </row>
    <row r="2" spans="1:3">
      <c r="A2" s="3" t="s">
        <v>77</v>
      </c>
    </row>
    <row r="3" spans="1:3">
      <c r="A3" s="4" t="s">
        <v>78</v>
      </c>
      <c r="B3" s="6" t="n">
        <v>32645</v>
      </c>
      <c r="C3" s="6" t="n">
        <v>32645</v>
      </c>
    </row>
    <row r="4" spans="1:3">
      <c r="A4" s="4" t="s">
        <v>79</v>
      </c>
      <c r="B4" s="6" t="n">
        <v>303425</v>
      </c>
      <c r="C4" s="6" t="n">
        <v>288967</v>
      </c>
    </row>
    <row r="5" spans="1:3">
      <c r="A5" s="4" t="s">
        <v>80</v>
      </c>
      <c r="B5" s="7" t="n">
        <v>0.01</v>
      </c>
      <c r="C5" s="7" t="n">
        <v>0.01</v>
      </c>
    </row>
    <row r="6" spans="1:3">
      <c r="A6" s="4" t="s">
        <v>81</v>
      </c>
      <c r="B6" s="5" t="n">
        <v>75000000</v>
      </c>
      <c r="C6" s="5" t="n">
        <v>75000000</v>
      </c>
    </row>
    <row r="7" spans="1:3">
      <c r="A7" s="4" t="s">
        <v>82</v>
      </c>
      <c r="B7" s="5" t="n">
        <v>42423977</v>
      </c>
      <c r="C7" s="5" t="n">
        <v>42239788</v>
      </c>
    </row>
    <row r="8" spans="1:3">
      <c r="A8" s="4" t="s">
        <v>83</v>
      </c>
      <c r="B8" s="5" t="n">
        <v>39686746</v>
      </c>
      <c r="C8" s="5" t="n">
        <v>39502557</v>
      </c>
    </row>
    <row r="9" spans="1:3">
      <c r="A9" s="4" t="s">
        <v>84</v>
      </c>
      <c r="B9" s="5" t="n">
        <v>2737231</v>
      </c>
      <c r="C9" s="5" t="n">
        <v>2737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32</v>
      </c>
      <c r="B1" s="2" t="s">
        <v>1</v>
      </c>
    </row>
    <row r="2" spans="1:3">
      <c r="B2" s="2" t="s">
        <v>2</v>
      </c>
      <c r="C2" s="2" t="s">
        <v>86</v>
      </c>
    </row>
    <row r="3" spans="1:3">
      <c r="A3" s="3" t="s">
        <v>164</v>
      </c>
    </row>
    <row r="4" spans="1:3">
      <c r="A4" s="4" t="s">
        <v>333</v>
      </c>
      <c r="B4" s="6" t="n">
        <v>37922</v>
      </c>
      <c r="C4" s="6" t="n">
        <v>35829</v>
      </c>
    </row>
    <row r="5" spans="1:3">
      <c r="A5" s="3" t="s">
        <v>334</v>
      </c>
    </row>
    <row r="6" spans="1:3">
      <c r="A6" s="4" t="s">
        <v>335</v>
      </c>
      <c r="B6" s="5" t="n">
        <v>1856</v>
      </c>
      <c r="C6" s="5" t="n">
        <v>1060</v>
      </c>
    </row>
    <row r="7" spans="1:3">
      <c r="A7" s="4" t="s">
        <v>336</v>
      </c>
      <c r="B7" s="5" t="n">
        <v>87</v>
      </c>
      <c r="C7" s="5" t="n">
        <v>72</v>
      </c>
    </row>
    <row r="8" spans="1:3">
      <c r="A8" s="4" t="s">
        <v>337</v>
      </c>
      <c r="B8" s="6" t="n">
        <v>1943</v>
      </c>
      <c r="C8" s="6" t="n">
        <v>11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8</v>
      </c>
      <c r="B1" s="2" t="s">
        <v>1</v>
      </c>
    </row>
    <row r="2" spans="1:3">
      <c r="B2" s="2" t="s">
        <v>2</v>
      </c>
      <c r="C2" s="2" t="s">
        <v>86</v>
      </c>
    </row>
    <row r="3" spans="1:3">
      <c r="A3" s="3" t="s">
        <v>339</v>
      </c>
    </row>
    <row r="4" spans="1:3">
      <c r="A4" s="4" t="s">
        <v>340</v>
      </c>
      <c r="B4" s="6" t="n">
        <v>1848</v>
      </c>
      <c r="C4" s="6" t="n">
        <v>1028</v>
      </c>
    </row>
    <row r="5" spans="1:3">
      <c r="A5" s="3" t="s">
        <v>334</v>
      </c>
    </row>
    <row r="6" spans="1:3">
      <c r="A6" s="4" t="s">
        <v>335</v>
      </c>
      <c r="B6" s="5" t="n">
        <v>1856</v>
      </c>
      <c r="C6" s="5" t="n">
        <v>1060</v>
      </c>
    </row>
    <row r="7" spans="1:3">
      <c r="A7" s="4" t="s">
        <v>336</v>
      </c>
      <c r="B7" s="5" t="n">
        <v>87</v>
      </c>
      <c r="C7" s="5" t="n">
        <v>72</v>
      </c>
    </row>
    <row r="8" spans="1:3">
      <c r="A8" s="4" t="s">
        <v>337</v>
      </c>
      <c r="B8" s="6" t="n">
        <v>1943</v>
      </c>
      <c r="C8" s="6" t="n">
        <v>11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41</v>
      </c>
      <c r="B1" s="2" t="s">
        <v>2</v>
      </c>
      <c r="C1" s="2" t="s">
        <v>42</v>
      </c>
      <c r="D1" s="2" t="s">
        <v>86</v>
      </c>
    </row>
    <row r="2" spans="1:4">
      <c r="A2" s="3" t="s">
        <v>342</v>
      </c>
    </row>
    <row r="3" spans="1:4">
      <c r="A3" s="4" t="s">
        <v>343</v>
      </c>
      <c r="B3" s="6" t="n">
        <v>340118</v>
      </c>
      <c r="C3" s="6" t="n">
        <v>373734</v>
      </c>
      <c r="D3" s="6" t="n">
        <v>472224</v>
      </c>
    </row>
    <row r="4" spans="1:4">
      <c r="A4" s="4" t="s">
        <v>344</v>
      </c>
      <c r="B4" s="5" t="n">
        <v>138520</v>
      </c>
      <c r="C4" s="5" t="n">
        <v>136888</v>
      </c>
      <c r="D4" s="5" t="n">
        <v>131845</v>
      </c>
    </row>
    <row r="5" spans="1:4">
      <c r="A5" s="4" t="s">
        <v>345</v>
      </c>
      <c r="B5" s="5" t="n">
        <v>201598</v>
      </c>
      <c r="C5" s="5" t="n">
        <v>236846</v>
      </c>
      <c r="D5" s="5" t="n">
        <v>340379</v>
      </c>
    </row>
    <row r="6" spans="1:4">
      <c r="A6" s="4" t="s">
        <v>346</v>
      </c>
      <c r="B6" s="5" t="n">
        <v>340118</v>
      </c>
      <c r="D6" s="5" t="n">
        <v>472224</v>
      </c>
    </row>
    <row r="7" spans="1:4">
      <c r="A7" s="3" t="s">
        <v>347</v>
      </c>
    </row>
    <row r="8" spans="1:4">
      <c r="A8" s="4" t="s">
        <v>348</v>
      </c>
      <c r="B8" s="5" t="n">
        <v>12725</v>
      </c>
      <c r="D8" s="5" t="n">
        <v>6363</v>
      </c>
    </row>
    <row r="9" spans="1:4">
      <c r="A9" s="4" t="s">
        <v>349</v>
      </c>
      <c r="B9" s="5" t="n">
        <v>-6693</v>
      </c>
      <c r="D9" s="5" t="n">
        <v>-1060</v>
      </c>
    </row>
    <row r="10" spans="1:4">
      <c r="A10" s="4" t="s">
        <v>49</v>
      </c>
      <c r="B10" s="5" t="n">
        <v>6032</v>
      </c>
      <c r="D10" s="5" t="n">
        <v>5303</v>
      </c>
    </row>
    <row r="11" spans="1:4">
      <c r="A11" s="4" t="s">
        <v>350</v>
      </c>
      <c r="B11" s="5" t="n">
        <v>4252</v>
      </c>
      <c r="C11" s="5" t="n">
        <v>5296</v>
      </c>
      <c r="D11" s="5" t="n">
        <v>4241</v>
      </c>
    </row>
    <row r="12" spans="1:4">
      <c r="A12" s="4" t="s">
        <v>351</v>
      </c>
      <c r="B12" s="5" t="n">
        <v>1842</v>
      </c>
      <c r="C12" s="6" t="n">
        <v>2646</v>
      </c>
      <c r="D12" s="5" t="n">
        <v>1094</v>
      </c>
    </row>
    <row r="13" spans="1:4">
      <c r="A13" s="4" t="s">
        <v>352</v>
      </c>
      <c r="B13" s="6" t="n">
        <v>6094</v>
      </c>
      <c r="D13" s="6" t="n">
        <v>53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3</v>
      </c>
      <c r="B1" s="2" t="s">
        <v>2</v>
      </c>
      <c r="C1" s="2" t="s">
        <v>86</v>
      </c>
    </row>
    <row r="2" spans="1:3">
      <c r="A2" s="3" t="s">
        <v>354</v>
      </c>
    </row>
    <row r="3" spans="1:3">
      <c r="A3" s="4" t="s">
        <v>355</v>
      </c>
      <c r="B3" s="4" t="s">
        <v>356</v>
      </c>
      <c r="C3" s="4" t="s">
        <v>357</v>
      </c>
    </row>
    <row r="4" spans="1:3">
      <c r="A4" s="4" t="s">
        <v>358</v>
      </c>
      <c r="B4" s="4" t="s">
        <v>359</v>
      </c>
      <c r="C4" s="4" t="s">
        <v>359</v>
      </c>
    </row>
    <row r="5" spans="1:3">
      <c r="A5" s="3" t="s">
        <v>360</v>
      </c>
    </row>
    <row r="6" spans="1:3">
      <c r="A6" s="4" t="s">
        <v>355</v>
      </c>
      <c r="B6" s="4" t="s">
        <v>361</v>
      </c>
      <c r="C6" s="4" t="s">
        <v>361</v>
      </c>
    </row>
    <row r="7" spans="1:3">
      <c r="A7" s="4" t="s">
        <v>358</v>
      </c>
      <c r="B7" s="4" t="s">
        <v>361</v>
      </c>
      <c r="C7" s="4" t="s">
        <v>3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62</v>
      </c>
      <c r="B1" s="2" t="s">
        <v>2</v>
      </c>
      <c r="C1" s="2" t="s">
        <v>86</v>
      </c>
    </row>
    <row r="2" spans="1:3">
      <c r="A2" s="3" t="s">
        <v>355</v>
      </c>
    </row>
    <row r="3" spans="1:3">
      <c r="A3" s="4" t="s">
        <v>40</v>
      </c>
      <c r="B3" s="6" t="n">
        <v>113764</v>
      </c>
    </row>
    <row r="4" spans="1:3">
      <c r="A4" s="4" t="s">
        <v>363</v>
      </c>
      <c r="B4" s="5" t="n">
        <v>149476</v>
      </c>
    </row>
    <row r="5" spans="1:3">
      <c r="A5" s="4" t="s">
        <v>364</v>
      </c>
      <c r="B5" s="5" t="n">
        <v>97256</v>
      </c>
    </row>
    <row r="6" spans="1:3">
      <c r="A6" s="4" t="s">
        <v>365</v>
      </c>
      <c r="B6" s="5" t="n">
        <v>360496</v>
      </c>
    </row>
    <row r="7" spans="1:3">
      <c r="A7" s="4" t="s">
        <v>366</v>
      </c>
      <c r="B7" s="5" t="n">
        <v>-20378</v>
      </c>
    </row>
    <row r="8" spans="1:3">
      <c r="A8" s="4" t="s">
        <v>346</v>
      </c>
      <c r="B8" s="5" t="n">
        <v>340118</v>
      </c>
      <c r="C8" s="6" t="n">
        <v>472224</v>
      </c>
    </row>
    <row r="9" spans="1:3">
      <c r="A9" s="3" t="s">
        <v>367</v>
      </c>
    </row>
    <row r="10" spans="1:3">
      <c r="A10" s="4" t="s">
        <v>40</v>
      </c>
      <c r="B10" s="5" t="n">
        <v>3598</v>
      </c>
    </row>
    <row r="11" spans="1:3">
      <c r="A11" s="4" t="s">
        <v>363</v>
      </c>
      <c r="B11" s="5" t="n">
        <v>2705</v>
      </c>
    </row>
    <row r="12" spans="1:3">
      <c r="A12" s="4" t="s">
        <v>364</v>
      </c>
      <c r="B12" s="4" t="s">
        <v>57</v>
      </c>
    </row>
    <row r="13" spans="1:3">
      <c r="A13" s="4" t="s">
        <v>368</v>
      </c>
      <c r="B13" s="5" t="n">
        <v>6303</v>
      </c>
    </row>
    <row r="14" spans="1:3">
      <c r="A14" s="4" t="s">
        <v>366</v>
      </c>
      <c r="B14" s="5" t="n">
        <v>-209</v>
      </c>
    </row>
    <row r="15" spans="1:3">
      <c r="A15" s="4" t="s">
        <v>352</v>
      </c>
      <c r="B15" s="6" t="n">
        <v>6094</v>
      </c>
      <c r="C15" s="6" t="n">
        <v>53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5"/>
  </cols>
  <sheetData>
    <row r="1" spans="1:2">
      <c r="A1" s="1" t="s">
        <v>369</v>
      </c>
      <c r="B1" s="2" t="s">
        <v>1</v>
      </c>
    </row>
    <row r="2" spans="1:2">
      <c r="B2" s="2" t="s">
        <v>2</v>
      </c>
    </row>
    <row r="3" spans="1:2">
      <c r="A3" s="4" t="s">
        <v>370</v>
      </c>
      <c r="B3" s="4" t="s">
        <v>359</v>
      </c>
    </row>
    <row r="4" spans="1:2">
      <c r="A4" s="4" t="s">
        <v>267</v>
      </c>
    </row>
    <row r="5" spans="1:2">
      <c r="A5" s="4" t="s">
        <v>371</v>
      </c>
      <c r="B5" s="4" t="s">
        <v>357</v>
      </c>
    </row>
    <row r="6" spans="1:2">
      <c r="A6" s="4" t="s">
        <v>264</v>
      </c>
    </row>
    <row r="7" spans="1:2">
      <c r="A7" s="4" t="s">
        <v>371</v>
      </c>
      <c r="B7"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2</v>
      </c>
      <c r="B1" s="2" t="s">
        <v>1</v>
      </c>
    </row>
    <row r="2" spans="1:5">
      <c r="B2" s="2" t="s">
        <v>2</v>
      </c>
      <c r="C2" s="2" t="s">
        <v>86</v>
      </c>
      <c r="D2" s="2" t="s">
        <v>373</v>
      </c>
      <c r="E2" s="2" t="s">
        <v>374</v>
      </c>
    </row>
    <row r="3" spans="1:5">
      <c r="A3" s="4" t="s">
        <v>375</v>
      </c>
      <c r="D3" s="6" t="n">
        <v>12088</v>
      </c>
      <c r="E3" s="6" t="n">
        <v>11042</v>
      </c>
    </row>
    <row r="4" spans="1:5">
      <c r="A4" s="4" t="s">
        <v>376</v>
      </c>
      <c r="B4" s="6" t="n">
        <v>36264</v>
      </c>
      <c r="C4" s="6" t="n">
        <v>34172</v>
      </c>
    </row>
    <row r="5" spans="1:5">
      <c r="A5" s="4" t="s">
        <v>377</v>
      </c>
      <c r="B5" s="6" t="n">
        <v>13421</v>
      </c>
      <c r="C5" s="6" t="n">
        <v>124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57"/>
    <col customWidth="1" max="5" min="5" width="14"/>
  </cols>
  <sheetData>
    <row r="1" spans="1:5">
      <c r="A1" s="1" t="s">
        <v>378</v>
      </c>
      <c r="B1" s="2" t="s">
        <v>379</v>
      </c>
      <c r="C1" s="2" t="s">
        <v>380</v>
      </c>
      <c r="D1" s="2" t="s">
        <v>381</v>
      </c>
      <c r="E1" s="2" t="s">
        <v>382</v>
      </c>
    </row>
    <row r="2" spans="1:5">
      <c r="A2" s="4" t="s">
        <v>383</v>
      </c>
    </row>
    <row r="3" spans="1:5">
      <c r="A3" s="3" t="s">
        <v>384</v>
      </c>
    </row>
    <row r="4" spans="1:5">
      <c r="A4" s="4" t="s">
        <v>235</v>
      </c>
      <c r="C4" s="4" t="s">
        <v>385</v>
      </c>
    </row>
    <row r="5" spans="1:5">
      <c r="A5" s="4" t="s">
        <v>386</v>
      </c>
      <c r="C5" s="6" t="n">
        <v>1476508</v>
      </c>
    </row>
    <row r="6" spans="1:5">
      <c r="A6" s="4" t="s">
        <v>387</v>
      </c>
      <c r="C6" s="4" t="s">
        <v>388</v>
      </c>
    </row>
    <row r="7" spans="1:5">
      <c r="A7" s="4" t="s">
        <v>389</v>
      </c>
      <c r="C7" s="4" t="s">
        <v>356</v>
      </c>
    </row>
    <row r="8" spans="1:5">
      <c r="A8" s="4" t="s">
        <v>390</v>
      </c>
    </row>
    <row r="9" spans="1:5">
      <c r="A9" s="3" t="s">
        <v>384</v>
      </c>
    </row>
    <row r="10" spans="1:5">
      <c r="A10" s="4" t="s">
        <v>391</v>
      </c>
      <c r="D10" s="6" t="n">
        <v>3500000</v>
      </c>
      <c r="E10" s="6" t="n">
        <v>2000000</v>
      </c>
    </row>
    <row r="11" spans="1:5">
      <c r="A11" s="4" t="s">
        <v>235</v>
      </c>
      <c r="D11" s="4" t="s">
        <v>328</v>
      </c>
    </row>
    <row r="12" spans="1:5">
      <c r="A12" s="4" t="s">
        <v>392</v>
      </c>
    </row>
    <row r="13" spans="1:5">
      <c r="A13" s="3" t="s">
        <v>384</v>
      </c>
    </row>
    <row r="14" spans="1:5">
      <c r="A14" s="4" t="s">
        <v>391</v>
      </c>
      <c r="D14" s="6" t="n">
        <v>3500000</v>
      </c>
    </row>
    <row r="15" spans="1:5">
      <c r="A15" s="4" t="s">
        <v>235</v>
      </c>
      <c r="D15" s="4" t="s">
        <v>393</v>
      </c>
    </row>
    <row r="16" spans="1:5">
      <c r="A16" s="4" t="s">
        <v>394</v>
      </c>
      <c r="D16" s="4" t="s">
        <v>395</v>
      </c>
    </row>
    <row r="17" spans="1:5">
      <c r="A17" s="4" t="s">
        <v>396</v>
      </c>
      <c r="D17" s="4" t="s">
        <v>397</v>
      </c>
    </row>
    <row r="18" spans="1:5">
      <c r="A18" s="4" t="s">
        <v>398</v>
      </c>
    </row>
    <row r="19" spans="1:5">
      <c r="A19" s="3" t="s">
        <v>384</v>
      </c>
    </row>
    <row r="20" spans="1:5">
      <c r="A20" s="4" t="s">
        <v>235</v>
      </c>
      <c r="B20" s="4" t="s">
        <v>399</v>
      </c>
    </row>
    <row r="21" spans="1:5">
      <c r="A21" s="4" t="s">
        <v>386</v>
      </c>
      <c r="B21" s="6" t="n">
        <v>2500000</v>
      </c>
    </row>
    <row r="22" spans="1:5">
      <c r="A22" s="4" t="s">
        <v>400</v>
      </c>
      <c r="B22" s="4" t="s">
        <v>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6330009</v>
      </c>
      <c r="C4" s="6" t="n">
        <v>4974278</v>
      </c>
    </row>
    <row r="5" spans="1:3">
      <c r="A5" s="4" t="s">
        <v>89</v>
      </c>
      <c r="B5" s="5" t="n">
        <v>2541799</v>
      </c>
      <c r="C5" s="5" t="n">
        <v>1926324</v>
      </c>
    </row>
    <row r="6" spans="1:3">
      <c r="A6" s="4" t="s">
        <v>90</v>
      </c>
      <c r="B6" s="5" t="n">
        <v>3788210</v>
      </c>
      <c r="C6" s="5" t="n">
        <v>3047954</v>
      </c>
    </row>
    <row r="7" spans="1:3">
      <c r="A7" s="3" t="s">
        <v>91</v>
      </c>
    </row>
    <row r="8" spans="1:3">
      <c r="A8" s="4" t="s">
        <v>92</v>
      </c>
      <c r="B8" s="5" t="n">
        <v>2762980</v>
      </c>
      <c r="C8" s="5" t="n">
        <v>2484868</v>
      </c>
    </row>
    <row r="9" spans="1:3">
      <c r="A9" s="4" t="s">
        <v>93</v>
      </c>
      <c r="B9" s="5" t="n">
        <v>99158</v>
      </c>
      <c r="C9" s="5" t="n">
        <v>492515</v>
      </c>
    </row>
    <row r="10" spans="1:3">
      <c r="A10" s="4" t="s">
        <v>94</v>
      </c>
      <c r="B10" s="5" t="n">
        <v>256025</v>
      </c>
      <c r="C10" s="5" t="n">
        <v>101959</v>
      </c>
    </row>
    <row r="11" spans="1:3">
      <c r="A11" s="4" t="s">
        <v>95</v>
      </c>
      <c r="B11" s="5" t="n">
        <v>87224</v>
      </c>
      <c r="C11" s="5" t="n">
        <v>83651</v>
      </c>
    </row>
    <row r="12" spans="1:3">
      <c r="A12" s="4" t="s">
        <v>96</v>
      </c>
      <c r="B12" s="5" t="n">
        <v>3205387</v>
      </c>
      <c r="C12" s="5" t="n">
        <v>3162993</v>
      </c>
    </row>
    <row r="13" spans="1:3">
      <c r="A13" s="4" t="s">
        <v>97</v>
      </c>
      <c r="B13" s="5" t="n">
        <v>582823</v>
      </c>
      <c r="C13" s="5" t="n">
        <v>-115039</v>
      </c>
    </row>
    <row r="14" spans="1:3">
      <c r="A14" s="3" t="s">
        <v>98</v>
      </c>
    </row>
    <row r="15" spans="1:3">
      <c r="A15" s="4" t="s">
        <v>99</v>
      </c>
      <c r="B15" s="5" t="n">
        <v>-10497</v>
      </c>
      <c r="C15" s="5" t="n">
        <v>-9690</v>
      </c>
    </row>
    <row r="16" spans="1:3">
      <c r="A16" s="4" t="s">
        <v>100</v>
      </c>
      <c r="B16" s="4" t="s">
        <v>57</v>
      </c>
      <c r="C16" s="5" t="n">
        <v>-240</v>
      </c>
    </row>
    <row r="17" spans="1:3">
      <c r="A17" s="4" t="s">
        <v>101</v>
      </c>
      <c r="B17" s="5" t="n">
        <v>19030</v>
      </c>
      <c r="C17" s="5" t="n">
        <v>17480</v>
      </c>
    </row>
    <row r="18" spans="1:3">
      <c r="A18" s="4" t="s">
        <v>102</v>
      </c>
      <c r="B18" s="5" t="n">
        <v>8533</v>
      </c>
      <c r="C18" s="5" t="n">
        <v>7550</v>
      </c>
    </row>
    <row r="19" spans="1:3">
      <c r="A19" s="4" t="s">
        <v>103</v>
      </c>
      <c r="B19" s="5" t="n">
        <v>591356</v>
      </c>
      <c r="C19" s="5" t="n">
        <v>-107489</v>
      </c>
    </row>
    <row r="20" spans="1:3">
      <c r="A20" s="4" t="s">
        <v>104</v>
      </c>
      <c r="B20" s="5" t="n">
        <v>-141928</v>
      </c>
      <c r="C20" s="5" t="n">
        <v>22099</v>
      </c>
    </row>
    <row r="21" spans="1:3">
      <c r="A21" s="4" t="s">
        <v>105</v>
      </c>
      <c r="B21" s="6" t="n">
        <v>449428</v>
      </c>
      <c r="C21" s="6" t="n">
        <v>-85390</v>
      </c>
    </row>
    <row r="22" spans="1:3">
      <c r="A22" s="3" t="s">
        <v>106</v>
      </c>
    </row>
    <row r="23" spans="1:3">
      <c r="A23" s="4" t="s">
        <v>107</v>
      </c>
      <c r="B23" s="7" t="n">
        <v>0.01</v>
      </c>
      <c r="C23" s="6" t="n">
        <v>0</v>
      </c>
    </row>
    <row r="24" spans="1:3">
      <c r="A24" s="4" t="s">
        <v>108</v>
      </c>
      <c r="B24" s="7" t="n">
        <v>0.01</v>
      </c>
      <c r="C24" s="6" t="n">
        <v>0</v>
      </c>
    </row>
    <row r="25" spans="1:3">
      <c r="A25" s="3" t="s">
        <v>109</v>
      </c>
    </row>
    <row r="26" spans="1:3">
      <c r="A26" s="4" t="s">
        <v>110</v>
      </c>
      <c r="B26" s="5" t="n">
        <v>39675107</v>
      </c>
      <c r="C26" s="5" t="n">
        <v>38203606</v>
      </c>
    </row>
    <row r="27" spans="1:3">
      <c r="A27" s="4" t="s">
        <v>111</v>
      </c>
      <c r="B27" s="5" t="n">
        <v>39874989</v>
      </c>
      <c r="C27" s="5" t="n">
        <v>39033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6</v>
      </c>
    </row>
    <row r="3" spans="1:3">
      <c r="A3" s="3" t="s">
        <v>113</v>
      </c>
    </row>
    <row r="4" spans="1:3">
      <c r="A4" s="4" t="s">
        <v>114</v>
      </c>
      <c r="B4" s="6" t="n">
        <v>449428</v>
      </c>
      <c r="C4" s="6" t="n">
        <v>-85390</v>
      </c>
    </row>
    <row r="5" spans="1:3">
      <c r="A5" s="3" t="s">
        <v>115</v>
      </c>
    </row>
    <row r="6" spans="1:3">
      <c r="A6" s="4" t="s">
        <v>116</v>
      </c>
      <c r="B6" s="5" t="n">
        <v>360968</v>
      </c>
      <c r="C6" s="5" t="n">
        <v>298125</v>
      </c>
    </row>
    <row r="7" spans="1:3">
      <c r="A7" s="4" t="s">
        <v>95</v>
      </c>
      <c r="B7" s="5" t="n">
        <v>87224</v>
      </c>
      <c r="C7" s="5" t="n">
        <v>83651</v>
      </c>
    </row>
    <row r="8" spans="1:3">
      <c r="A8" s="4" t="s">
        <v>117</v>
      </c>
      <c r="B8" s="4" t="s">
        <v>57</v>
      </c>
      <c r="C8" s="5" t="n">
        <v>-3763</v>
      </c>
    </row>
    <row r="9" spans="1:3">
      <c r="A9" s="4" t="s">
        <v>118</v>
      </c>
      <c r="B9" s="5" t="n">
        <v>-63203</v>
      </c>
      <c r="C9" s="5" t="n">
        <v>25594</v>
      </c>
    </row>
    <row r="10" spans="1:3">
      <c r="A10" s="4" t="s">
        <v>119</v>
      </c>
      <c r="B10" s="4" t="s">
        <v>57</v>
      </c>
      <c r="C10" s="5" t="n">
        <v>240</v>
      </c>
    </row>
    <row r="11" spans="1:3">
      <c r="A11" s="3" t="s">
        <v>120</v>
      </c>
    </row>
    <row r="12" spans="1:3">
      <c r="A12" s="4" t="s">
        <v>121</v>
      </c>
      <c r="B12" s="5" t="n">
        <v>-185160</v>
      </c>
      <c r="C12" s="5" t="n">
        <v>-1229419</v>
      </c>
    </row>
    <row r="13" spans="1:3">
      <c r="A13" s="4" t="s">
        <v>122</v>
      </c>
      <c r="B13" s="5" t="n">
        <v>-700539</v>
      </c>
      <c r="C13" s="5" t="n">
        <v>-404805</v>
      </c>
    </row>
    <row r="14" spans="1:3">
      <c r="A14" s="4" t="s">
        <v>123</v>
      </c>
      <c r="B14" s="5" t="n">
        <v>-156288</v>
      </c>
      <c r="C14" s="5" t="n">
        <v>-40024</v>
      </c>
    </row>
    <row r="15" spans="1:3">
      <c r="A15" s="4" t="s">
        <v>124</v>
      </c>
      <c r="B15" s="5" t="n">
        <v>524398</v>
      </c>
      <c r="C15" s="5" t="n">
        <v>489593</v>
      </c>
    </row>
    <row r="16" spans="1:3">
      <c r="A16" s="4" t="s">
        <v>125</v>
      </c>
      <c r="B16" s="5" t="n">
        <v>39571</v>
      </c>
      <c r="C16" s="5" t="n">
        <v>-173665</v>
      </c>
    </row>
    <row r="17" spans="1:3">
      <c r="A17" s="4" t="s">
        <v>126</v>
      </c>
      <c r="B17" s="5" t="n">
        <v>-408294</v>
      </c>
      <c r="C17" s="5" t="n">
        <v>11238</v>
      </c>
    </row>
    <row r="18" spans="1:3">
      <c r="A18" s="4" t="s">
        <v>127</v>
      </c>
      <c r="B18" s="5" t="n">
        <v>205131</v>
      </c>
      <c r="C18" s="5" t="n">
        <v>-16608</v>
      </c>
    </row>
    <row r="19" spans="1:3">
      <c r="A19" s="4" t="s">
        <v>128</v>
      </c>
      <c r="B19" s="5" t="n">
        <v>153236</v>
      </c>
      <c r="C19" s="5" t="n">
        <v>-1045233</v>
      </c>
    </row>
    <row r="20" spans="1:3">
      <c r="A20" s="3" t="s">
        <v>129</v>
      </c>
    </row>
    <row r="21" spans="1:3">
      <c r="A21" s="4" t="s">
        <v>130</v>
      </c>
      <c r="B21" s="5" t="n">
        <v>-99591</v>
      </c>
      <c r="C21" s="5" t="n">
        <v>-41626</v>
      </c>
    </row>
    <row r="22" spans="1:3">
      <c r="A22" s="4" t="s">
        <v>131</v>
      </c>
      <c r="B22" s="4" t="s">
        <v>57</v>
      </c>
      <c r="C22" s="5" t="n">
        <v>-6489</v>
      </c>
    </row>
    <row r="23" spans="1:3">
      <c r="A23" s="4" t="s">
        <v>132</v>
      </c>
      <c r="B23" s="5" t="n">
        <v>-80547</v>
      </c>
      <c r="C23" s="5" t="n">
        <v>-48718</v>
      </c>
    </row>
    <row r="24" spans="1:3">
      <c r="A24" s="4" t="s">
        <v>133</v>
      </c>
      <c r="B24" s="5" t="n">
        <v>-180138</v>
      </c>
      <c r="C24" s="5" t="n">
        <v>-96833</v>
      </c>
    </row>
    <row r="25" spans="1:3">
      <c r="A25" s="3" t="s">
        <v>134</v>
      </c>
    </row>
    <row r="26" spans="1:3">
      <c r="A26" s="4" t="s">
        <v>135</v>
      </c>
      <c r="B26" s="5" t="n">
        <v>1500000</v>
      </c>
      <c r="C26" s="4" t="s">
        <v>57</v>
      </c>
    </row>
    <row r="27" spans="1:3">
      <c r="A27" s="4" t="s">
        <v>136</v>
      </c>
      <c r="B27" s="5" t="n">
        <v>85500</v>
      </c>
      <c r="C27" s="4" t="s">
        <v>57</v>
      </c>
    </row>
    <row r="28" spans="1:3">
      <c r="A28" s="4" t="s">
        <v>137</v>
      </c>
      <c r="B28" s="4" t="s">
        <v>57</v>
      </c>
      <c r="C28" s="5" t="n">
        <v>-2820</v>
      </c>
    </row>
    <row r="29" spans="1:3">
      <c r="A29" s="4" t="s">
        <v>138</v>
      </c>
      <c r="B29" s="5" t="n">
        <v>-1848</v>
      </c>
      <c r="C29" s="5" t="n">
        <v>-1028</v>
      </c>
    </row>
    <row r="30" spans="1:3">
      <c r="A30" s="4" t="s">
        <v>139</v>
      </c>
      <c r="B30" s="5" t="n">
        <v>1583652</v>
      </c>
      <c r="C30" s="5" t="n">
        <v>-3848</v>
      </c>
    </row>
    <row r="31" spans="1:3">
      <c r="A31" s="4" t="s">
        <v>140</v>
      </c>
      <c r="B31" s="5" t="n">
        <v>1556750</v>
      </c>
      <c r="C31" s="5" t="n">
        <v>-1145914</v>
      </c>
    </row>
    <row r="32" spans="1:3">
      <c r="A32" s="4" t="s">
        <v>141</v>
      </c>
      <c r="B32" s="5" t="n">
        <v>5870929</v>
      </c>
      <c r="C32" s="5" t="n">
        <v>3738803</v>
      </c>
    </row>
    <row r="33" spans="1:3">
      <c r="A33" s="4" t="s">
        <v>142</v>
      </c>
      <c r="B33" s="5" t="n">
        <v>7427679</v>
      </c>
      <c r="C33" s="5" t="n">
        <v>2592889</v>
      </c>
    </row>
    <row r="34" spans="1:3">
      <c r="A34" s="3" t="s">
        <v>143</v>
      </c>
    </row>
    <row r="35" spans="1:3">
      <c r="A35" s="4" t="s">
        <v>144</v>
      </c>
      <c r="B35" s="5" t="n">
        <v>87</v>
      </c>
      <c r="C35" s="5" t="n">
        <v>174</v>
      </c>
    </row>
    <row r="36" spans="1:3">
      <c r="A36" s="4" t="s">
        <v>145</v>
      </c>
      <c r="B36" s="4" t="s">
        <v>57</v>
      </c>
      <c r="C36" s="4" t="s">
        <v>57</v>
      </c>
    </row>
    <row r="37" spans="1:3">
      <c r="A37" s="3" t="s">
        <v>146</v>
      </c>
    </row>
    <row r="38" spans="1:3">
      <c r="A38" s="4" t="s">
        <v>147</v>
      </c>
      <c r="B38" s="6" t="n">
        <v>60002</v>
      </c>
      <c r="C38" s="6" t="n">
        <v>176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1:20Z</dcterms:created>
  <dcterms:modified xmlns:dcterms="http://purl.org/dc/terms/" xmlns:xsi="http://www.w3.org/2001/XMLSchema-instance" xsi:type="dcterms:W3CDTF">2020-05-06T16:31:20Z</dcterms:modified>
</cp:coreProperties>
</file>